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Lease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Fair Value Measurement" sheetId="16" state="visible" r:id="rId16"/>
    <sheet xmlns:r="http://schemas.openxmlformats.org/officeDocument/2006/relationships" name="Defined Benefit Pension Plan" sheetId="17" state="visible" r:id="rId17"/>
    <sheet xmlns:r="http://schemas.openxmlformats.org/officeDocument/2006/relationships" name="Business Realignment Expenses" sheetId="18" state="visible" r:id="rId18"/>
    <sheet xmlns:r="http://schemas.openxmlformats.org/officeDocument/2006/relationships" name="Legal Proceedings and Other Con"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Earnings Per Share (Tables)" sheetId="22" state="visible" r:id="rId22"/>
    <sheet xmlns:r="http://schemas.openxmlformats.org/officeDocument/2006/relationships" name="Leases (Tables)" sheetId="23" state="visible" r:id="rId23"/>
    <sheet xmlns:r="http://schemas.openxmlformats.org/officeDocument/2006/relationships" name="Goodwill (Tables)" sheetId="24" state="visible" r:id="rId24"/>
    <sheet xmlns:r="http://schemas.openxmlformats.org/officeDocument/2006/relationships" name="Intangible Assets (Tables)" sheetId="25" state="visible" r:id="rId25"/>
    <sheet xmlns:r="http://schemas.openxmlformats.org/officeDocument/2006/relationships" name="Stockholders' Equity (Tables)" sheetId="26" state="visible" r:id="rId26"/>
    <sheet xmlns:r="http://schemas.openxmlformats.org/officeDocument/2006/relationships" name="Defined Benefit Pension Plan (T" sheetId="27" state="visible" r:id="rId27"/>
    <sheet xmlns:r="http://schemas.openxmlformats.org/officeDocument/2006/relationships" name="Business Realignment Expenses (" sheetId="28" state="visible" r:id="rId28"/>
    <sheet xmlns:r="http://schemas.openxmlformats.org/officeDocument/2006/relationships" name="Segment Information (Tables)"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Earnings per Share (Details)" sheetId="32" state="visible" r:id="rId32"/>
    <sheet xmlns:r="http://schemas.openxmlformats.org/officeDocument/2006/relationships" name="Leases - Narrative (Details)" sheetId="33" state="visible" r:id="rId33"/>
    <sheet xmlns:r="http://schemas.openxmlformats.org/officeDocument/2006/relationships" name="Leases - Lease Expense (Details" sheetId="34" state="visible" r:id="rId34"/>
    <sheet xmlns:r="http://schemas.openxmlformats.org/officeDocument/2006/relationships" name="Leases - Maturities of Lease Li" sheetId="35" state="visible" r:id="rId35"/>
    <sheet xmlns:r="http://schemas.openxmlformats.org/officeDocument/2006/relationships" name="Leases - Supplemental Cash Flow" sheetId="36" state="visible" r:id="rId36"/>
    <sheet xmlns:r="http://schemas.openxmlformats.org/officeDocument/2006/relationships" name="Goodwill - Changes in Goodwill " sheetId="37" state="visible" r:id="rId37"/>
    <sheet xmlns:r="http://schemas.openxmlformats.org/officeDocument/2006/relationships" name="Intangible Assets - Carrying Am" sheetId="38" state="visible" r:id="rId38"/>
    <sheet xmlns:r="http://schemas.openxmlformats.org/officeDocument/2006/relationships" name="Intangible Assets - Amortizatio" sheetId="39" state="visible" r:id="rId39"/>
    <sheet xmlns:r="http://schemas.openxmlformats.org/officeDocument/2006/relationships" name="Intangible Assets - Narrative (" sheetId="40" state="visible" r:id="rId40"/>
    <sheet xmlns:r="http://schemas.openxmlformats.org/officeDocument/2006/relationships" name="Income Taxes (Details)" sheetId="41" state="visible" r:id="rId41"/>
    <sheet xmlns:r="http://schemas.openxmlformats.org/officeDocument/2006/relationships" name="Stockholders' Equity - Schedule" sheetId="42" state="visible" r:id="rId42"/>
    <sheet xmlns:r="http://schemas.openxmlformats.org/officeDocument/2006/relationships" name="Stockholders' Equity - Narrativ" sheetId="43" state="visible" r:id="rId43"/>
    <sheet xmlns:r="http://schemas.openxmlformats.org/officeDocument/2006/relationships" name="Stockholders' Equity - Stock Ba" sheetId="44" state="visible" r:id="rId44"/>
    <sheet xmlns:r="http://schemas.openxmlformats.org/officeDocument/2006/relationships" name="Stockholders' Equity - Grant Ac" sheetId="45" state="visible" r:id="rId45"/>
    <sheet xmlns:r="http://schemas.openxmlformats.org/officeDocument/2006/relationships" name="Stockholders' Equity - Fair Val" sheetId="46" state="visible" r:id="rId46"/>
    <sheet xmlns:r="http://schemas.openxmlformats.org/officeDocument/2006/relationships" name="Fair Value Measurement - Narrat" sheetId="47" state="visible" r:id="rId47"/>
    <sheet xmlns:r="http://schemas.openxmlformats.org/officeDocument/2006/relationships" name="Defined Benefit Pension Plan (D" sheetId="48" state="visible" r:id="rId48"/>
    <sheet xmlns:r="http://schemas.openxmlformats.org/officeDocument/2006/relationships" name="Business Realignment Expenses -" sheetId="49" state="visible" r:id="rId49"/>
    <sheet xmlns:r="http://schemas.openxmlformats.org/officeDocument/2006/relationships" name="Segment Information - Narrative" sheetId="50" state="visible" r:id="rId50"/>
    <sheet xmlns:r="http://schemas.openxmlformats.org/officeDocument/2006/relationships" name="Segment Information - Reconcili"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Cover Page - shares</t>
        </is>
      </c>
      <c r="B1" s="2" t="inlineStr">
        <is>
          <t>6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51813</t>
        </is>
      </c>
    </row>
    <row r="9">
      <c r="A9" s="4" t="inlineStr">
        <is>
          <t>Entity Registrant Name</t>
        </is>
      </c>
      <c r="B9" s="4" t="inlineStr">
        <is>
          <t>LIQUIDITY SERVICES, INC</t>
        </is>
      </c>
    </row>
    <row r="10">
      <c r="A10" s="4" t="inlineStr">
        <is>
          <t>Entity Incorporation, State or Country Code</t>
        </is>
      </c>
      <c r="B10" s="4" t="inlineStr">
        <is>
          <t>DE</t>
        </is>
      </c>
    </row>
    <row r="11">
      <c r="A11" s="4" t="inlineStr">
        <is>
          <t>Entity Tax Identification Number</t>
        </is>
      </c>
      <c r="B11" s="4" t="inlineStr">
        <is>
          <t>52-2209244</t>
        </is>
      </c>
    </row>
    <row r="12">
      <c r="A12" s="4" t="inlineStr">
        <is>
          <t>Entity Address, Address Line One</t>
        </is>
      </c>
      <c r="B12" s="4" t="inlineStr">
        <is>
          <t>6931 Arlington Road, Suite 200</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4</t>
        </is>
      </c>
    </row>
    <row r="16">
      <c r="A16" s="4" t="inlineStr">
        <is>
          <t>City Area Code</t>
        </is>
      </c>
      <c r="B16" s="4" t="inlineStr">
        <is>
          <t>202</t>
        </is>
      </c>
    </row>
    <row r="17">
      <c r="A17" s="4" t="inlineStr">
        <is>
          <t>Local Phone Number</t>
        </is>
      </c>
      <c r="B17" s="4" t="inlineStr">
        <is>
          <t>467-6868</t>
        </is>
      </c>
    </row>
    <row r="18">
      <c r="A18" s="4" t="inlineStr">
        <is>
          <t>Title of 12(b) Security</t>
        </is>
      </c>
      <c r="B18" s="4" t="inlineStr">
        <is>
          <t>Common Stock, $0.001 par value</t>
        </is>
      </c>
    </row>
    <row r="19">
      <c r="A19" s="4" t="inlineStr">
        <is>
          <t>Trading Symbol</t>
        </is>
      </c>
      <c r="B19" s="4" t="inlineStr">
        <is>
          <t>LQD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5126267</v>
      </c>
    </row>
    <row r="28">
      <c r="A28" s="4" t="inlineStr">
        <is>
          <t>Entity Central Index Key</t>
        </is>
      </c>
      <c r="B28" s="4" t="inlineStr">
        <is>
          <t>0001235468</t>
        </is>
      </c>
    </row>
    <row r="29">
      <c r="A29" s="4" t="inlineStr">
        <is>
          <t>Amendment Flag</t>
        </is>
      </c>
      <c r="B29" s="4" t="inlineStr">
        <is>
          <t>false</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 xml:space="preserve">Earnings per Share Basic net income per share is computed by dividing net income for the period by the weighted average number of shares outstanding during the period. Diluted net income per share is computed by dividing net income for the period by the weighted average number of shares of common stock and potentially dilutive common stock outstanding during the period. The calculation of diluted net income per share excludes all anti-dilutive common shares. The computation of basic and diluted net income per share is as follows: Three Months Ended March 31, Six Months Ended March 31, 2021 2020 2021 2020 Numerator: Net income (loss) $ 5,260 $ (4,238) $ 9,775 $ (9,434) Denominator: Basic weighted average shares outstanding 33,491,395 33,624,889 33,332,417 33,584,844 Dilutive impact of stock options, RSUs and RSAs 2,068,352 — 1,582,132 — Diluted weighted average shares outstanding 35,559,747 33,624,889 34,914,549 33,584,844 Basic income (loss) per common share $ 0.16 $ (0.13) $ 0.29 $ (0.28) Diluted income (loss) per common share $ 0.15 $ (0.13) $ 0.28 $ (0.28) Stock options, RSUs and RSAs excluded from income (loss) per diluted share because their effect would have been anti-dilutive 367,539 5,051,829 969,089 5,051,8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Leases The Company has operating leases for its corporate offices, warehouses, vehicles and equipment. The operating leases have remaining terms of up t o 5.2 years .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Three Months Ended March 31, Six Months Ended March 31, (in thousands) 2021 2020 2021 2020 Finance lease – lease asset amortization $ 16 $ 16 $ 32 $ 37 Finance lease – interest on lease liabilities 5 5 10 12 Operating lease cost 1,249 1,344 2,655 2,680 Operating lease impairment expense 172 — 172 — Short-term lease cost 47 23 121 44 Variable lease cost (1) 455 420 818 751 Sublease income (30) (20) (106) (139) Total net lease cost $ 1,914 $ 1,788 $ 3,702 $ 3,385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March 31, 2021 (in thousands) Operating Leases Finance Leases 2021 $ 2,511 $ 28 2022 4,318 55 2023 3,406 56 2024 2,366 56 2025 1,846 55 Thereafter 822 50 Total lease payments (1) $ 15,269 $ 300 Less: imputed interest (2) (1,790) (52) Total lease liabilities $ 13,479 $ 248 (1) The weighted average remaini ng lease term is 3.8 years for operating leases and 5.3 years for finance leases. (2) The weighted average discount rate is 6.6% for operating leases and 7.5% for finance leases. Supplemental disclosures of cash flow information related to leases are: Six Months Ended March 31, (in thousands) 2021 2020 Cash paid for amounts included in operating lease liabilities $ 2,251 $ 2,506 Cash paid for amounts included in finance lease liabilities 17 17 Non-cash: lease liabilities arising from new operating lease assets obtained (1) 885 12,188 Non-cash: lease liabilities arising from new finance lease assets obtained — 10 Non-cash: adjustments to lease assets and liabilities 3,286 1,675 (1) Six months ended March 31, 2020 amount includes $12.2 million of lease liabilities recognized upon the adoption of ASC 842 on October 1, 2019.</t>
        </is>
      </c>
    </row>
    <row r="5">
      <c r="A5" s="4" t="inlineStr">
        <is>
          <t>Leases</t>
        </is>
      </c>
      <c r="B5" s="4" t="inlineStr">
        <is>
          <t>Leases The Company has operating leases for its corporate offices, warehouses, vehicles and equipment. The operating leases have remaining terms of up t o 5.2 years .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Three Months Ended March 31, Six Months Ended March 31, (in thousands) 2021 2020 2021 2020 Finance lease – lease asset amortization $ 16 $ 16 $ 32 $ 37 Finance lease – interest on lease liabilities 5 5 10 12 Operating lease cost 1,249 1,344 2,655 2,680 Operating lease impairment expense 172 — 172 — Short-term lease cost 47 23 121 44 Variable lease cost (1) 455 420 818 751 Sublease income (30) (20) (106) (139) Total net lease cost $ 1,914 $ 1,788 $ 3,702 $ 3,385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March 31, 2021 (in thousands) Operating Leases Finance Leases 2021 $ 2,511 $ 28 2022 4,318 55 2023 3,406 56 2024 2,366 56 2025 1,846 55 Thereafter 822 50 Total lease payments (1) $ 15,269 $ 300 Less: imputed interest (2) (1,790) (52) Total lease liabilities $ 13,479 $ 248 (1) The weighted average remaini ng lease term is 3.8 years for operating leases and 5.3 years for finance leases. (2) The weighted average discount rate is 6.6% for operating leases and 7.5% for finance leases. Supplemental disclosures of cash flow information related to leases are: Six Months Ended March 31, (in thousands) 2021 2020 Cash paid for amounts included in operating lease liabilities $ 2,251 $ 2,506 Cash paid for amounts included in finance lease liabilities 17 17 Non-cash: lease liabilities arising from new operating lease assets obtained (1) 885 12,188 Non-cash: lease liabilities arising from new finance lease assets obtained — 10 Non-cash: adjustments to lease assets and liabilities 3,286 1,675 (1) Six months ended March 31, 2020 amount includes $12.2 million of lease liabilities recognized upon the adoption of ASC 842 on October 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1</t>
        </is>
      </c>
    </row>
    <row r="3">
      <c r="A3" s="3" t="inlineStr">
        <is>
          <t>Goodwill and Intangible Assets Disclosure [Abstract]</t>
        </is>
      </c>
    </row>
    <row r="4">
      <c r="A4" s="4" t="inlineStr">
        <is>
          <t>Goodwill</t>
        </is>
      </c>
      <c r="B4" s="4" t="inlineStr">
        <is>
          <t>Goodwill The carrying value and changes in the carrying value of goodwill attributable to each reportable segment were as follows: (in thousands) CAG GovDeals Machinio Total Balance at September 30, 2019 $ 21,178 $ 23,731 $ 14,558 $ 59,467 Translation adjustments 372 — — 372 Balance at September 30, 2020 $ 21,550 $ 23,731 $ 14,558 $ 59,839 Translation adjustments 147 — — 147 Balance at March 31, 2021 $ 21,697 $ 23,731 $ 14,558 $ 59,986 Goodwill is tested for impairment at the beginning of the fourth quarter and during interim periods whenever events or circumstances indicate that the carrying value may not be recoverable. The Company did not identify any indicators of impairment that required an interim impairment test during the three and six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6 Months Ended</t>
        </is>
      </c>
    </row>
    <row r="2">
      <c r="B2" s="2" t="inlineStr">
        <is>
          <t>Mar. 31, 2021</t>
        </is>
      </c>
    </row>
    <row r="3">
      <c r="A3" s="3" t="inlineStr">
        <is>
          <t>Finite-Lived Intangible Assets, Net [Abstract]</t>
        </is>
      </c>
    </row>
    <row r="4">
      <c r="A4" s="4" t="inlineStr">
        <is>
          <t>Intangible Assets</t>
        </is>
      </c>
      <c r="B4" s="4" t="inlineStr">
        <is>
          <t xml:space="preserve">Intangible Assets Intangible assets consist of the following: March 31, 2021 September 30, 2020 (dollars in thousands) Useful Gross Accumulated Net Gross Accumulated Net Contract intangibles 6 $ 3,100 $ (1,421) $ 1,679 $ 3,100 $ (1,162) $ 1,938 Technology 5 2,700 (1,485) 1,215 2,700 (1,215) 1,485 Patent and trademarks 7 - 10 2,350 (1,134) 1,216 2,329 (994) 1,335 Total intangible assets $ 8,150 $ (4,040) $ 4,110 $ 8,129 $ (3,371) $ 4,758 Future expected amortization of intangible assets at March 31, 2021, is as follows: (in thousands) Expected Amortization Expense Years ending September 30, Remainder of 2021 $ 668 2022 1,330 2023 1,186 2024 647 2025 279 Total $ 4,110 Intangible asset amortization expense was $0.3 million and $0.3 million for the three months ended March 31, 2021 and 2020, respectively and $0.7 million and $0.7 million for the six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 The Company’s interim effective income tax rate is based on management’s best current estimate of the Company's expected annual effective income tax rate. The Company recorded pre-tax income in the first six months of fiscal year 2021 and its corresponding effective tax rate is 6.7% compared to (5.6%) for the first six months of fiscal year 2020. The change in the effective tax rate for the six months ended March 31, 2021 as compared to the same period in the prior year was primarily due to state and foreign taxes. Tax expense in the six months ended March 31, 2021 is due to state and foreign taxes paid. The effective tax rate differed from the U.S. statutory federal rate of 21% primarily as a result of the utilization of net operating losses and the impact of foreign, state, and local income taxes and permanent tax adjustments. The Company applies the authoritative guidance related to uncertainty in income taxes. ASC Topic 740, Income Taxes , states that a benefit from an uncertain tax position may be recognized when it is more likely than not that the position will be sustained upon examination, including resolution of any related appeals or litigation processes, on the basis of technical merits. The Company identified no new uncertain tax positions during the six months ended March 31, 2021. The Company and its subsidiaries file income tax returns in the U.S. federal jurisdiction, various state and local jurisdictions and in foreign jurisdictions, primarily Canada and the United Kingdom. As of March 31, 2021, none of the Company's federal or state income tax returns are under examination, however, we remain subject to examination for certain of our foreign income tax returns. The Company has no open income tax examinations in the U.S. and the statute of limitations for years prior to 2017 is now closed. However, certain tax attribute carryforwards that were generated prior to fiscal year 2017 may be adjusted upon examination by tax authorities if they are utilized. The Company's Hong Kong subsidiary is currently under examination for fiscal years 2015 through 2017. On March 27, 2020, The Coronavirus Aid, Relief, and Economic Security Act (CARES Act) was enacted in response to the COVID-19 pandemic. The CARES Act, among other things, accelerates the recovery of alternative minimum tax (AMT) credits into fiscal year 2020. During fiscal year 2020, the Company recovered its full AMT refund of $1.7 million. Prior to the CARES Act, the Company’s AMT credits were recoverable in fiscal years 2021 through 2023. The CARES Act also permits net operating loss (NOL) carryovers and carrybacks to offset 100% of taxable income for taxable years beginning before 2021. In addition, NOLs incurred in fiscal years 2019, 2020, and 2021 may be carried back to each of the five preceding taxable years to generate a refund of previously paid income taxes. The Company is currently evaluating the impact of the CARES Act, but at present does not expect the NOL provisions of the CARES Act to result in a material cash benef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1</t>
        </is>
      </c>
    </row>
    <row r="3">
      <c r="A3" s="3" t="inlineStr">
        <is>
          <t>Equity [Abstract]</t>
        </is>
      </c>
    </row>
    <row r="4">
      <c r="A4" s="4" t="inlineStr">
        <is>
          <t>Stockholders' Equity</t>
        </is>
      </c>
      <c r="B4" s="4" t="inlineStr">
        <is>
          <t>Stockholders’ Equity The changes in stockholders’ equity for the prior year comparable period is as follows: Common Stock (dollars in thousands) Shares Amount Additional Accumulated Accumulated Total Balance at September 30, 2019 33,687,115 $ 34 $ 242,686 $ (7,973) $ (118,572) $ 116,175 Net loss — — — — (5,196) (5,196) Exercise of stock options, grants of restricted stock awards, and vesting of restricted stock units 283,164 — 2 — — 2 Taxes paid associated with net settlement of stock compensation awards (67,688) — (498) — — (498) Forfeitures of restricted stock awards (15,000) — — — — — Stock compensation expense — — 1,121 — — 1,121 Foreign currency translation — — — 833 — 833 Balance at December 31, 2019 33,887,591 $ 34 $ 243,311 $ (7,140) $ (123,768) $ 112,437 Net loss — — — — (4,238) (4,238) Exercise of stock options, grants of restricted stock awards, and vesting of restricted stock units 111,272 — 32 — — 32 Taxes paid associated with net settlement of stock compensation awards (10,065) — (60) — — (60) Stock compensation expense — — 1,244 — — 1,244 Foreign currency translation — — — (1,303) — (1,303) Balance at March 31, 2020 33,988,798 $ 34 $ 244,527 $ (8,443) $ (128,006) $ 108,112 Stock Compensation Incentive Plans The Company has several incentive plans under which stock options, restricted stock units (RSUs), restricted stock awards (RSAs), and cash-settled stock appreciation rights (SARs) have been issued, including the Third Amended and Restated 2006 Omnibus Long-Term Incentive Plan, as amended, and a plan and private placement issuances related to the Company’s acquisition of Machinio. As of March 31, 2021, the Company has reserved at total of 19,100,000 shares of its common stock for exercises of stock options, vesting of RSUs, and grants of RSAs under these plans. Vesting of RSUs and grants of RSAs count as 1.5x shares against the plan reserves. As of March 31, 2021, 1,865,347 shares of common stock remained available for use. Stock Compensation Expense The table below presents the components of share-based compensation expense (in thousands): Three Months Ended March 31, Six Months Ended March 31, 2021 2020 2021 2020 Equity-classified awards: Stock options $ 844 $ 561 $ 1,729 $ 977 RSUs &amp; RSAs 678 683 1,594 1,389 Total equity-classified awards $ 1,522 $ 1,244 $ 3,323 $ 2,366 Liability-classified awards: SARs 239 (13) 667 (96) Total stock compensation expense: $ 1,761 $ 1,231 $ 3,990 $ 2,270 Stock Options and RSUs &amp; RSAs The following table presents stock option and RSUs &amp; RSAs grant activity: Six Months Ended March 31, 2021 Stock Options granted: Options containing only service conditions: 558,673 Weighted average exercise price $ 10.69 Weighted average grant date fair value $ 4.49 Options containing performance or market conditions: 549,600 Weighted average exercise price $ 10.51 Weighted average grant date fair value $ 4.35 RSUs &amp; RSAs granted: RSUs &amp; RSAs containing only service conditions: 139,945 Weighted average grant date fair value $ 13.48 RSUs &amp; RSAs containing performance or market conditions: 139,600 Weighted average grant date fair value $ 9.43 The stock options and RSUs &amp; RSAs containing only service conditions will vest over a four-year service period. The stock options and RSUs &amp; RSAs containing performance conditions will vest upon the achievement of specified financial targets of the Company or its business units. The stock options and RSUs &amp; RSAs containing market conditions will vest upon the achievement of specified increases in the Company’s share price. Vesting is measured the first day of each fiscal quarter over the four-year terms of the awards, starting with the first fiscal quarter after the first anniversary of the grant date, based upon the trailing 20-days average of the Company’s share price. The range of assumptions used to determine the fair value of stock options containing only service conditions using the Black-Sc holes option-pricing model during the six months ended March 31, 2021 were as follows: Six Months Ended March 31, 2021 Dividend yield — Expected volatility 51.0% - 55.9% Risk-free interest rate 0.4% - 0.8% Expected term 4.6 - 7.6 years The range of assumptions used to determine the fair value of stock options and RSUs &amp; RSAs containing market conditions using Monte Carlo simulations during the six months ended March 31, 2021 were as follows: Six Months Ended March 31, 2021 Dividend yield — Expected volatility 51.6% - 54.6% Risk-free interest rate 0.3% - 0.9% Expected holding period (% of remaining term) 31.7% - 100.0% SARs During the six months ended March 31, 2021, the Company did not issue any SARs, 38,434 SARs were exercised requiring the Company to make cash payments of $0.3 million, and 73,681 SARs were canceled. As of March 31, 2021 , 48,695 SARs were outstanding. Share Repurchase Program We are authorized to repurchase issued and outstanding shares of our common stock under a share repurchase program approved by our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our available cash. As of the fiscal year ended September 30, 2020, we had $6.1 million of remaining share repurchase authorization. On March 8, 2021, our Board of Directors authorized an additional $10 million of share repurchases of the Company's outstanding shares of common stock through March 31, 2023. The Company repurchased 647,583 shares for $12.0 million and 957,079 shares for $16.1 million under this program during the three and six months ended March 31, 2021, respectively. As of March 31, 2021, the Company had no remaining authorization to repurchase shares under this program. On May 3, 2021, the Company's Board of Directors authorized the repurchase of up to $15 million of the Company's outstanding shares of common stock through June 30, 2023. Other Share Repurchases Separate from the share repurchase program, our stock incentive plans allow for participants to exercise stock options by surrendering shares of common stock equivalent in value to the exercise price due. During the three and six months ended March 31, 2021, participants surrendered 73,228 an d 82,612 share s of common stock in the exercise of stock options, respectively. Any shares surrendered to the Company in this manner are not available for future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Mar. 31, 2021</t>
        </is>
      </c>
    </row>
    <row r="3">
      <c r="A3" s="3" t="inlineStr">
        <is>
          <t>Fair Value Disclosures [Abstract]</t>
        </is>
      </c>
    </row>
    <row r="4">
      <c r="A4" s="4" t="inlineStr">
        <is>
          <t>Fair Value Measurement</t>
        </is>
      </c>
      <c r="B4" s="4" t="inlineStr">
        <is>
          <t>Fair Value Measurement The Company measures and records certain assets and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The Company had $40.0 million of money market funds considered cash equivalents at March 31, 2021 and September 30, 2020 . These assets were measured at fair value at March 31, 2021 and September 30, 2020 and were cl assified as Level 1 assets within the fair value hierarchy. There were no transfers between levels during the periods presented. The Company’s financial assets and liabilities not measured at fair value are cash, accounts receivable, a promissory note, and accounts payable. The Company believes the carrying values of these assets and liabilities approximat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6 Months Ended</t>
        </is>
      </c>
    </row>
    <row r="2">
      <c r="B2" s="2" t="inlineStr">
        <is>
          <t>Mar. 31, 2021</t>
        </is>
      </c>
    </row>
    <row r="3">
      <c r="A3" s="3" t="inlineStr">
        <is>
          <t>Retirement Benefits [Abstract]</t>
        </is>
      </c>
    </row>
    <row r="4">
      <c r="A4" s="4" t="inlineStr">
        <is>
          <t>Defined Benefit Pension Plan</t>
        </is>
      </c>
      <c r="B4" s="4" t="inlineStr">
        <is>
          <t>Defined Benefit Pension Plan Certain employees of Liquidity Services UK Limited (GoIndustry), which the Company acquired in July 2012, are covered by the Henry Butcher Pension Fund and Life Assurance Scheme (the Scheme), a qualified defined benefit pension plan. The Company guarantees GoIndustry's performance on all present and future obligations to make payments to the Scheme for up to a maximum of £10 million British pounds. The Scheme was closed to new members on January 1, 2002. The net periodic (benefit) is recognized within Interest and other income, net in the Consolidated Statements of Operations, and for the three and six months ended March 31, 2021 and 2020 included the following components: Three Months Ended March 31, Six Months Ended March 31, (in thousands) 2021 2020 2021 2020 Interest cost $ 94 $ 109 $ 201 $ 217 Expected return on plan assets (198) (204) (392) (404) Amortization of prior service cost 6 5 11 10 Total net periodic (benefit) $ (98) $ (90) $ (180) $ (1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Expenses</t>
        </is>
      </c>
      <c r="B1" s="2" t="inlineStr">
        <is>
          <t>6 Months Ended</t>
        </is>
      </c>
    </row>
    <row r="2">
      <c r="B2" s="2" t="inlineStr">
        <is>
          <t>Mar. 31, 2021</t>
        </is>
      </c>
    </row>
    <row r="3">
      <c r="A3" s="3" t="inlineStr">
        <is>
          <t>Restructuring and Related Activities [Abstract]</t>
        </is>
      </c>
    </row>
    <row r="4">
      <c r="A4" s="4" t="inlineStr">
        <is>
          <t>Business Realignment Expenses</t>
        </is>
      </c>
      <c r="B4" s="4" t="inlineStr">
        <is>
          <t xml:space="preserve">Business Realignment Expenses Business realignment expenses are associated with management changes, exiting certain businesses, or other cost saving actions, and include employee severance and benefit costs associated with terminations, occupancy costs associated the ceased use of facilities, and other related costs, such as impairments. Business realignment expenses are recorded as a component of Other operating expenses on the Consolidated Statements of Operations. For the year ended September 30, 2020, business realignment expenses were incurred related to the elimination of certain employee positions in response to the COVID-19 pandemic. The table below sets forth the significant components and activity in the liability for business realignment initiatives, on a segment and consolidated basis: (in thousands) Liability Balance at September 30, 2019 Adoption of ASC 842 Business Cash Liability Balance at September 30, 2020 Business Cash Liability Balance at March 31, 2021 Employee severance and benefit costs: GovDeals $ — $ — $ 29 $ (25) $ 4 $ — $ (4) $ — RCSG — — 84 (64) 20 — (20) — CAG 414 — 120 (481) 53 5 (58) — Corporate &amp; Other 238 — 172 (410) — — — — Total employee severance and benefit costs $ 652 $ — $ 405 $ (980) $ 77 $ 5 $ (82) $ — Occupancy and other costs: CAG 169 (169) — — — — — — Corporate &amp; Other — — — — — — — — Total occupancy and other costs $ 169 $ (169) $ — $ — $ — $ — $ — $ — Total business realignment $ 821 $ (169) $ 405 $ (980) $ 77 $ 5 $ (8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6 Months Ended</t>
        </is>
      </c>
    </row>
    <row r="2">
      <c r="B2" s="2" t="inlineStr">
        <is>
          <t>Mar. 31, 2021</t>
        </is>
      </c>
    </row>
    <row r="3">
      <c r="A3" s="3" t="inlineStr">
        <is>
          <t>Commitments and Contingencies Disclosure [Abstract]</t>
        </is>
      </c>
    </row>
    <row r="4">
      <c r="A4" s="4" t="inlineStr">
        <is>
          <t>Legal Proceedings and Other Contingencies</t>
        </is>
      </c>
      <c r="B4" s="4" t="inlineStr">
        <is>
          <t>Legal Proceedings and Other Contingencies The Company reserves for contingent liabilities based on ASC 450, Contingencies , when it determines that a liability is probable and reasonably estimable. From time to time, the Company may become involved in litigation relating to claims arising in the ordinary course of the business. On December 22, 2020, the Company’s former Vice President, Human Resources filed a claim with the Equal Employment Opportunity Commission for wrongful termination on the basis of gender, race, and age. The Company believes this claim is without merit and cannot estimate a range of potential liability, if any, at this time. The Company’s employment practices liability insurance carrier, CNA, has accepted tender of this claim. The same former executive also has alleged wage and hour violations under Maryland law for failure to pay his fiscal year 2020 performance bonus. The parties have reached a settlement in principle of the wage and hour claims and the Company expects that the amount of such settlement will be immaterial. Unless otherwise noted, there are no claims or actions pending or threatened against the Company that, if adversely determined, would in the Company's management's judgment have a material adverse effe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Sep. 30, 2020</t>
        </is>
      </c>
    </row>
    <row r="2">
      <c r="A2" s="3" t="inlineStr">
        <is>
          <t>Current assets:</t>
        </is>
      </c>
    </row>
    <row r="3">
      <c r="A3" s="4" t="inlineStr">
        <is>
          <t>Cash and cash equivalents</t>
        </is>
      </c>
      <c r="B3" s="6" t="n">
        <v>87613</v>
      </c>
      <c r="C3" s="6" t="n">
        <v>76036</v>
      </c>
    </row>
    <row r="4">
      <c r="A4" s="4" t="inlineStr">
        <is>
          <t>Accounts receivable, net of allowance for doubtful accounts of $569 and $389</t>
        </is>
      </c>
      <c r="B4" s="5" t="n">
        <v>5731</v>
      </c>
      <c r="C4" s="5" t="n">
        <v>5322</v>
      </c>
    </row>
    <row r="5">
      <c r="A5" s="4" t="inlineStr">
        <is>
          <t>Inventory, net</t>
        </is>
      </c>
      <c r="B5" s="5" t="n">
        <v>13124</v>
      </c>
      <c r="C5" s="5" t="n">
        <v>5607</v>
      </c>
    </row>
    <row r="6">
      <c r="A6" s="4" t="inlineStr">
        <is>
          <t>Prepaid taxes and tax refund receivable</t>
        </is>
      </c>
      <c r="B6" s="5" t="n">
        <v>1594</v>
      </c>
      <c r="C6" s="5" t="n">
        <v>1652</v>
      </c>
    </row>
    <row r="7">
      <c r="A7" s="4" t="inlineStr">
        <is>
          <t>Prepaid expenses and other current assets</t>
        </is>
      </c>
      <c r="B7" s="5" t="n">
        <v>6843</v>
      </c>
      <c r="C7" s="5" t="n">
        <v>5962</v>
      </c>
    </row>
    <row r="8">
      <c r="A8" s="4" t="inlineStr">
        <is>
          <t>Total current assets</t>
        </is>
      </c>
      <c r="B8" s="5" t="n">
        <v>114905</v>
      </c>
      <c r="C8" s="5" t="n">
        <v>94579</v>
      </c>
    </row>
    <row r="9">
      <c r="A9" s="4" t="inlineStr">
        <is>
          <t>Property and equipment, net of accumulated depreciation of $16,554 and $14,555</t>
        </is>
      </c>
      <c r="B9" s="5" t="n">
        <v>17341</v>
      </c>
      <c r="C9" s="5" t="n">
        <v>17843</v>
      </c>
    </row>
    <row r="10">
      <c r="A10" s="4" t="inlineStr">
        <is>
          <t>Operating lease assets</t>
        </is>
      </c>
      <c r="B10" s="5" t="n">
        <v>12596</v>
      </c>
      <c r="C10" s="5" t="n">
        <v>10561</v>
      </c>
    </row>
    <row r="11">
      <c r="A11" s="4" t="inlineStr">
        <is>
          <t>Intangible assets, net</t>
        </is>
      </c>
      <c r="B11" s="5" t="n">
        <v>4110</v>
      </c>
      <c r="C11" s="5" t="n">
        <v>4758</v>
      </c>
    </row>
    <row r="12">
      <c r="A12" s="4" t="inlineStr">
        <is>
          <t>Goodwill</t>
        </is>
      </c>
      <c r="B12" s="5" t="n">
        <v>59986</v>
      </c>
      <c r="C12" s="5" t="n">
        <v>59839</v>
      </c>
    </row>
    <row r="13">
      <c r="A13" s="4" t="inlineStr">
        <is>
          <t>Deferred tax assets</t>
        </is>
      </c>
      <c r="B13" s="5" t="n">
        <v>777</v>
      </c>
      <c r="C13" s="5" t="n">
        <v>806</v>
      </c>
    </row>
    <row r="14">
      <c r="A14" s="4" t="inlineStr">
        <is>
          <t>Other assets</t>
        </is>
      </c>
      <c r="B14" s="5" t="n">
        <v>7868</v>
      </c>
      <c r="C14" s="5" t="n">
        <v>8248</v>
      </c>
    </row>
    <row r="15">
      <c r="A15" s="4" t="inlineStr">
        <is>
          <t>Total assets</t>
        </is>
      </c>
      <c r="B15" s="5" t="n">
        <v>217583</v>
      </c>
      <c r="C15" s="5" t="n">
        <v>196634</v>
      </c>
    </row>
    <row r="16">
      <c r="A16" s="3" t="inlineStr">
        <is>
          <t>Current liabilities:</t>
        </is>
      </c>
    </row>
    <row r="17">
      <c r="A17" s="4" t="inlineStr">
        <is>
          <t>Accounts payable</t>
        </is>
      </c>
      <c r="B17" s="5" t="n">
        <v>36904</v>
      </c>
      <c r="C17" s="5" t="n">
        <v>21957</v>
      </c>
    </row>
    <row r="18">
      <c r="A18" s="4" t="inlineStr">
        <is>
          <t>Accrued expenses and other current liabilities</t>
        </is>
      </c>
      <c r="B18" s="5" t="n">
        <v>21727</v>
      </c>
      <c r="C18" s="5" t="n">
        <v>19124</v>
      </c>
    </row>
    <row r="19">
      <c r="A19" s="4" t="inlineStr">
        <is>
          <t>Current portion of operating lease liabilities</t>
        </is>
      </c>
      <c r="B19" s="5" t="n">
        <v>4058</v>
      </c>
      <c r="C19" s="5" t="n">
        <v>3818</v>
      </c>
    </row>
    <row r="20">
      <c r="A20" s="4" t="inlineStr">
        <is>
          <t>Deferred revenue</t>
        </is>
      </c>
      <c r="B20" s="5" t="n">
        <v>4172</v>
      </c>
      <c r="C20" s="5" t="n">
        <v>3255</v>
      </c>
    </row>
    <row r="21">
      <c r="A21" s="4" t="inlineStr">
        <is>
          <t>Payables to sellers</t>
        </is>
      </c>
      <c r="B21" s="5" t="n">
        <v>31552</v>
      </c>
      <c r="C21" s="5" t="n">
        <v>26170</v>
      </c>
    </row>
    <row r="22">
      <c r="A22" s="4" t="inlineStr">
        <is>
          <t>Total current liabilities</t>
        </is>
      </c>
      <c r="B22" s="5" t="n">
        <v>98413</v>
      </c>
      <c r="C22" s="5" t="n">
        <v>74324</v>
      </c>
    </row>
    <row r="23">
      <c r="A23" s="4" t="inlineStr">
        <is>
          <t>Operating lease liabilities</t>
        </is>
      </c>
      <c r="B23" s="5" t="n">
        <v>9421</v>
      </c>
      <c r="C23" s="5" t="n">
        <v>7499</v>
      </c>
    </row>
    <row r="24">
      <c r="A24" s="4" t="inlineStr">
        <is>
          <t>Other long-term liabilities</t>
        </is>
      </c>
      <c r="B24" s="5" t="n">
        <v>2811</v>
      </c>
      <c r="C24" s="5" t="n">
        <v>2996</v>
      </c>
    </row>
    <row r="25">
      <c r="A25" s="4" t="inlineStr">
        <is>
          <t>Total liabilities</t>
        </is>
      </c>
      <c r="B25" s="5" t="n">
        <v>110645</v>
      </c>
      <c r="C25" s="5" t="n">
        <v>84819</v>
      </c>
    </row>
    <row r="26">
      <c r="A26" s="4" t="inlineStr">
        <is>
          <t>Commitments and contingencies (Note 12)</t>
        </is>
      </c>
      <c r="B26" s="5" t="n">
        <v>0</v>
      </c>
      <c r="C26" s="5" t="n">
        <v>0</v>
      </c>
    </row>
    <row r="27">
      <c r="A27" s="3" t="inlineStr">
        <is>
          <t>Stockholders’ equity:</t>
        </is>
      </c>
    </row>
    <row r="28">
      <c r="A28" s="4" t="inlineStr">
        <is>
          <t>Common stock, $0.001 par value; 120,000,000 shares authorized; 35,115,307 shares issued and outstanding at March 31, 2021; 34,082,406 shares issued and outstanding at September 30, 2020</t>
        </is>
      </c>
      <c r="B28" s="5" t="n">
        <v>35</v>
      </c>
      <c r="C28" s="5" t="n">
        <v>34</v>
      </c>
    </row>
    <row r="29">
      <c r="A29" s="4" t="inlineStr">
        <is>
          <t>Additional paid-in capital</t>
        </is>
      </c>
      <c r="B29" s="5" t="n">
        <v>249866</v>
      </c>
      <c r="C29" s="5" t="n">
        <v>247892</v>
      </c>
    </row>
    <row r="30">
      <c r="A30" s="4" t="inlineStr">
        <is>
          <t>Treasury stock, at cost; 1,587,199 shares at March 31, 2021 and 547,508 shares at September 30, 2020</t>
        </is>
      </c>
      <c r="B30" s="5" t="n">
        <v>-21628</v>
      </c>
      <c r="C30" s="5" t="n">
        <v>-3983</v>
      </c>
    </row>
    <row r="31">
      <c r="A31" s="4" t="inlineStr">
        <is>
          <t>Accumulated other comprehensive loss</t>
        </is>
      </c>
      <c r="B31" s="5" t="n">
        <v>-8763</v>
      </c>
      <c r="C31" s="5" t="n">
        <v>-9782</v>
      </c>
    </row>
    <row r="32">
      <c r="A32" s="4" t="inlineStr">
        <is>
          <t>Accumulated deficit</t>
        </is>
      </c>
      <c r="B32" s="5" t="n">
        <v>-112572</v>
      </c>
      <c r="C32" s="5" t="n">
        <v>-122346</v>
      </c>
    </row>
    <row r="33">
      <c r="A33" s="4" t="inlineStr">
        <is>
          <t>Total stockholders’ equity</t>
        </is>
      </c>
      <c r="B33" s="5" t="n">
        <v>106938</v>
      </c>
      <c r="C33" s="5" t="n">
        <v>111815</v>
      </c>
    </row>
    <row r="34">
      <c r="A34" s="4" t="inlineStr">
        <is>
          <t>Total liabilities and stockholders’ equity</t>
        </is>
      </c>
      <c r="B34" s="6" t="n">
        <v>217583</v>
      </c>
      <c r="C34" s="6" t="n">
        <v>196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1</t>
        </is>
      </c>
    </row>
    <row r="3">
      <c r="A3" s="3" t="inlineStr">
        <is>
          <t>Segment Reporting [Abstract]</t>
        </is>
      </c>
    </row>
    <row r="4">
      <c r="A4" s="4" t="inlineStr">
        <is>
          <t>Segment Information</t>
        </is>
      </c>
      <c r="B4" s="4" t="inlineStr">
        <is>
          <t>Segment Information The Company provides operating results in four reportable segments: GovDeals, Retail Supply Chain Group (RSCG), Capital Asset Group (CAG), and Machinio. Descriptions of our reportable segments are as follows: • The GovDeals reportable segment provides self-directed service solutions in which sellers list their own assets, and it consists of marketplaces that enable local and state government entities including city, county and state agencies, as well as quasi-governmental businesses located in the United States and Canada to sell surplus and salvage assets. GovDeals also offers a suite of services to sellers that includes asset sales and marketing. • The RSCG reportable segment consists of marketplaces that enable corporations located in the United States and Canada to sell surplus and salvage consumer goods and retail capital assets. RSCG also offers a suite of services that includes returns management, asset recovery, and e-commerce services. This segment includes the Company's Liquidation.com, Liquidation.com DIRECT, and Secondipity marketplaces. • The CAG reportable segment provides full-service solutions to sellers and it consists of marketplaces that enable commercial businesses to sell surplus and idle assets. CAG also offers a suite of services that includes surplus management, asset valuation, asset sales and marketing. Commercial sellers are located in the United States, Europe, Australia and Asia. This segment includes the Company's GoIndustry DoveBid marketplace and self-directed and full-service solutions for commercial businesses on the AllSurplus marketplace. • The Machinio reportable segment operates a global online platform for listing used equipment for sale in the construction, machine tool, transportation, printing and agriculture sectors. We also report results of Corporate &amp; Other, including elimination adjustments. Decisions concerning the allocation of the Company’s resources are made by the Company’s Chief Operating Decision Maker (CODM), which is the Company's Chief Executive Officer, with oversight by the Board of Directors. The Company reports segment information based on the internal performance measures used by the CODM to assess the performance of each operating segment in a given period. In connection with that assessment, the CODM uses segment gross profit to evaluate the performance of each segment. Segment gross profit is calculated as total revenue less cost of goods sold (excludes depreciation and amortization). The following table sets forth certain financial information for the Company's reportable segments: Three Months Ended March 31, Six Months Ended March 31, (in thousands) 2021 2020 2021 2020 GovDeals: Revenue $ — $ — $ — $ — Fee revenue 10,972 7,822 21,790 15,837 Total revenue 10,972 7,822 21,790 15,837 Gross profit $ 10,376 $ 7,278 $ 20,579 $ 14,724 RSCG: Revenue $ 31,912 $ 32,577 $ 60,074 $ 60,403 Fee revenue 7,170 3,680 13,915 7,551 Total revenue 39,082 36,257 73,989 67,954 Gross profit $ 15,933 $ 12,394 $ 30,560 $ 22,699 CAG: Revenue $ 4,056 $ 2,626 $ 6,966 $ 5,149 Fee revenue 5,436 4,413 10,439 9,832 Total revenue 9,492 7,039 17,405 14,981 Gross profit $ 6,988 $ 4,922 $ 13,346 $ 10,736 Machinio: Revenue $ — $ — $ — $ — Fee revenue 2,240 1,706 4,354 3,556 Total revenue 2,240 1,706 4,354 3,556 Gross Profit $ 2,104 $ 1,611 $ 4,095 $ 3,374 Corporate &amp; Other, including elimination adjustments: Revenue $ — $ — $ — $ — Fee revenue — — — — Total revenue — — — — Gross profit $ — $ — $ — $ — Consolidated: Revenue $ 35,968 $ 35,203 $ 67,040 $ 65,552 Fee revenue 25,818 17,621 50,498 36,776 Total revenue 61,786 52,824 117,538 102,328 Gross profit $ 35,401 $ 26,205 $ 68,580 $ 51,533 The following table presents a reconciliation of gross profit used in the reportable segments to the Company's consolidated results: Three Months Ended March 31, Six Months Ended March 31, (in thousands) 2021 2020 2021 2020 Reconciliation: Gross profit $ 35,401 $ 26,205 $ 68,580 $ 51,533 Operating expenses 29,557 30,669 58,105 60,794 Other operating expenses (income) 206 (12) 210 181 Interest and other income, net (29) (257) (214) (509) Income (loss) before provision for income taxes $ 5,667 $ (4,195) $ 10,479 $ (8,933) The percent of our revenues that came from transactions conducted outside of the United States for the three months ended March 31, 2021 and 2020 was 18.4% and 10.9%, respectively, and the percent of our revenues that came from transactions conducted outside the United States for the six months ended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Unaudited Interim Financial Information</t>
        </is>
      </c>
      <c r="B4" s="4" t="inlineStr">
        <is>
          <t xml:space="preserve">Unaudited Interim Financial Information </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amounts in the consolidated financial statements and accompanying notes. For the three and six months ended March 31, 2021, these estimates required the Company to make assumptions about the extent and duration of travel restrictions and the impact of the COVID-19 pandemic on macroeconomic conditions and, in turn, the Company's results of operations. As there remains uncertainty associated with the COVID-19 pandemic, the Company will continue to update its assumptions as conditions change. Actual results could differ significantly from those estimates.</t>
        </is>
      </c>
    </row>
    <row r="6">
      <c r="A6" s="4" t="inlineStr">
        <is>
          <t>Contract Assets and Liabilities; Contract Costs</t>
        </is>
      </c>
      <c r="B6" s="4" t="inlineStr">
        <is>
          <t>Contract Assets and Liabilities Contract assets reflect an estimate of expenses that will be reimbursed upon settlement with a seller. The contract asset balance was $0.5 million as of March 31, 2021 and $0.4 million as of September 30, 2020 and is included in the line item Prepaid expenses and other current assets on the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4.2 million as of March 31, 2021 and $3.3 million as of September 30, 2020, and is included in the line item Deferred revenue on the Consolidated Balance Sheets. Of the September 30, 2020 contract liability balance, $2.4 million was earned as Fee revenue during the six months ended March 31, 2021. For the Company's Machinio business segment, performance obligations are satisfied over time as the Company provides the services over the term of the subscription. At March 31, 2021, the Machinio business segment had a remaining performance obligation of $4.2 million; the Company expects to recognize the substantial majority of that amount as Fee Revenue over the next 12 months. Contract Costs Contract costs relate to sales commissions paid on subscription contracts that are capitalized. Contract costs are amortized over the expected life of the customer contract. The contract cost balance w as $1.3 million a s of March 31, 2021 and $0.7 million as of September 30, 2020 and is included in the line item Prepaid expenses and other current assets and Other assets on the Consolidated Balance Sheet. Amortization expense was $0.2 million and $0.3 million during the three and six months ended March 31, 2021 and was $0.1 million and $0.2 million</t>
        </is>
      </c>
    </row>
    <row r="7">
      <c r="A7" s="4" t="inlineStr">
        <is>
          <t>Other Assets - Promissory Note</t>
        </is>
      </c>
      <c r="B7" s="4" t="inlineStr">
        <is>
          <t xml:space="preserve">Other Assets - Promissory Note On September 30, 2015, the Company sold certain assets related to its Jacobs Trading business to Tanager Acquisitions, LLC (Tanager). In connection with the disposition, Tanager assumed certain liabilities related to the Jacobs Trading business. Tanager issued a $12.3 million five-year interest-bearing promissory note to the Company. </t>
        </is>
      </c>
    </row>
    <row r="8">
      <c r="A8" s="4" t="inlineStr">
        <is>
          <t>Risk Associated with Certain Concentrations</t>
        </is>
      </c>
      <c r="B8" s="4" t="inlineStr">
        <is>
          <t>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on the Consolidated Balance Sheets. The Company releases the funds to the seller, less the Company's commission and other fees due, to the seller through Accounts payable after the buyer has accepted the goods or within 30 days, depending on the state where the buyer and seller conduct business. Financial instruments that potentially subject the Company to significant concentrations of credit risk consist principally of Cash in banks and cash equivalent money market funds in accounts which may at times exceed federally insured limits (FDIC and/or SIPC), and Accounts receivable. The Company deposits its Cash and acquires cash equivalent money market funds with financial institutions that the Company considers to be of high credit quality. Additionally, the Company has multiple vendor contracts with Amazon.com, Inc. under which it acquires and sells commercial merchandise. The property purchased under this contract represented 61.2% and 55.3% of consolidated Cost of goods sold for the three months ended March 31, 2021 and 2020, respectively, and 60.6% and 51.9% of consolidated Cost of goods sold for the six months ended March 31, 2021 and 2020, respectively. These contracts are included within the RSCG segment.</t>
        </is>
      </c>
    </row>
    <row r="9">
      <c r="A9" s="4" t="inlineStr">
        <is>
          <t>Recent Accounting Pronouncements</t>
        </is>
      </c>
      <c r="B9" s="4" t="inlineStr">
        <is>
          <t>Recent Accounting Pronouncements Accounting Standards Adopted On October 1, 2020, the Company adopted ASU 2018-15, Customer's Accounting for Implementation Costs Incurred in a Cloud Computing Arrangement that is a Service Contract . The Company has not identified any significant impacts as a result of adoption of this ASU, however, material impacts could be experienced if and when the Company implements cloud computing arrangements in the future. Accounting Standards Not Yet Adopted In June 2016, the FASB issued ASU 2016-13, Measurement of Credit Losses on Financial Instruments (Topic 326) , or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3 and will be applied on a modified-retrospective basis, with any cumulative-effect adjustment recorded to retained earnings on the adoption date. The Company is in the process of evaluating the impact ASC 326 will have on its consolidated financial statements and expects to estimate credit losses on its financial assets such as its Accounts receivable, money market funds and promissory note. While the Company has not experienced significant credit losses historically, the materiality of the impact of adoption will depend on events and conditions as of the date of adoption, which cannot be determined conclusively at this time. In December 2019, the FASB issued ASU 2019-12, Simplifying the Accounting for Income Taxes . ASU 2019-12 seeks to improve the consistent application of and simplify the guidance for the accounting for income taxes. The ASU removes certain exceptions to the general principals in ASC 740, Income Taxes , and clarifies and amends other existing guidance. The ASU will become effective for the Company beginning October 1, 2021. The Company is currently evaluating the effect that the adoption of this ASU may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Schedule of earnings per share, basic and diluted</t>
        </is>
      </c>
      <c r="B4" s="4" t="inlineStr">
        <is>
          <t xml:space="preserve">The computation of basic and diluted net income per share is as follows: Three Months Ended March 31, Six Months Ended March 31, 2021 2020 2021 2020 Numerator: Net income (loss) $ 5,260 $ (4,238) $ 9,775 $ (9,434) Denominator: Basic weighted average shares outstanding 33,491,395 33,624,889 33,332,417 33,584,844 Dilutive impact of stock options, RSUs and RSAs 2,068,352 — 1,582,132 — Diluted weighted average shares outstanding 35,559,747 33,624,889 34,914,549 33,584,844 Basic income (loss) per common share $ 0.16 $ (0.13) $ 0.29 $ (0.28) Diluted income (loss) per common share $ 0.15 $ (0.13) $ 0.28 $ (0.28) Stock options, RSUs and RSAs excluded from income (loss) per diluted share because their effect would have been anti-dilutive 367,539 5,051,829 969,089 5,051,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Summary of lease expense and supplemental cash flow information</t>
        </is>
      </c>
      <c r="B4" s="4" t="inlineStr">
        <is>
          <t>The components of lease expense are: Three Months Ended March 31, Six Months Ended March 31, (in thousands) 2021 2020 2021 2020 Finance lease – lease asset amortization $ 16 $ 16 $ 32 $ 37 Finance lease – interest on lease liabilities 5 5 10 12 Operating lease cost 1,249 1,344 2,655 2,680 Operating lease impairment expense 172 — 172 — Short-term lease cost 47 23 121 44 Variable lease cost (1) 455 420 818 751 Sublease income (30) (20) (106) (139) Total net lease cost $ 1,914 $ 1,788 $ 3,702 $ 3,385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Supplemental disclosures of cash flow information related to leases are: Six Months Ended March 31, (in thousands) 2021 2020 Cash paid for amounts included in operating lease liabilities $ 2,251 $ 2,506 Cash paid for amounts included in finance lease liabilities 17 17 Non-cash: lease liabilities arising from new operating lease assets obtained (1) 885 12,188 Non-cash: lease liabilities arising from new finance lease assets obtained — 10 Non-cash: adjustments to lease assets and liabilities 3,286 1,675 (1) Six months ended March 31, 2020 amount includes $12.2 million of lease liabilities recognized upon the adoption of ASC 842 on October 1, 2019.</t>
        </is>
      </c>
    </row>
    <row r="5">
      <c r="A5" s="4" t="inlineStr">
        <is>
          <t>Schedule of operating lease maturities</t>
        </is>
      </c>
      <c r="B5" s="4" t="inlineStr">
        <is>
          <t>Maturities of lease liabilities are: March 31, 2021 (in thousands) Operating Leases Finance Leases 2021 $ 2,511 $ 28 2022 4,318 55 2023 3,406 56 2024 2,366 56 2025 1,846 55 Thereafter 822 50 Total lease payments (1) $ 15,269 $ 300 Less: imputed interest (2) (1,790) (52) Total lease liabilities $ 13,479 $ 248 (1) The weighted average remaini ng lease term is 3.8 years for operating leases and 5.3 years for finance leases. (2) The weighted average discount rate is 6.6% for operating leases and 7.5% for finance leases.</t>
        </is>
      </c>
    </row>
    <row r="6">
      <c r="A6" s="4" t="inlineStr">
        <is>
          <t>Schedule of finance lease maturities</t>
        </is>
      </c>
      <c r="B6" s="4" t="inlineStr">
        <is>
          <t>Maturities of lease liabilities are: March 31, 2021 (in thousands) Operating Leases Finance Leases 2021 $ 2,511 $ 28 2022 4,318 55 2023 3,406 56 2024 2,366 56 2025 1,846 55 Thereafter 822 50 Total lease payments (1) $ 15,269 $ 300 Less: imputed interest (2) (1,790) (52) Total lease liabilities $ 13,479 $ 248 (1) The weighted average remaini ng lease term is 3.8 years for operating leases and 5.3 years for finance leases. (2) The weighted average discount rate is 6.6% for operating leases and 7.5% for finance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1</t>
        </is>
      </c>
    </row>
    <row r="3">
      <c r="A3" s="3" t="inlineStr">
        <is>
          <t>Goodwill and Intangible Assets Disclosure [Abstract]</t>
        </is>
      </c>
    </row>
    <row r="4">
      <c r="A4" s="4" t="inlineStr">
        <is>
          <t>Summary of goodwill activity</t>
        </is>
      </c>
      <c r="B4" s="4" t="inlineStr">
        <is>
          <t xml:space="preserve">The carrying value and changes in the carrying value of goodwill attributable to each reportable segment were as follows: (in thousands) CAG GovDeals Machinio Total Balance at September 30, 2019 $ 21,178 $ 23,731 $ 14,558 $ 59,467 Translation adjustments 372 — — 372 Balance at September 30, 2020 $ 21,550 $ 23,731 $ 14,558 $ 59,839 Translation adjustments 147 — — 147 Balance at March 31, 2021 $ 21,697 $ 23,731 $ 14,558 $ 59,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6 Months Ended</t>
        </is>
      </c>
    </row>
    <row r="2">
      <c r="B2" s="2" t="inlineStr">
        <is>
          <t>Mar. 31, 2021</t>
        </is>
      </c>
    </row>
    <row r="3">
      <c r="A3" s="3" t="inlineStr">
        <is>
          <t>Finite-Lived Intangible Assets, Net [Abstract]</t>
        </is>
      </c>
    </row>
    <row r="4">
      <c r="A4" s="4" t="inlineStr">
        <is>
          <t>Schedule of intangible assets</t>
        </is>
      </c>
      <c r="B4" s="4" t="inlineStr">
        <is>
          <t xml:space="preserve">Intangible assets consist of the following: March 31, 2021 September 30, 2020 (dollars in thousands) Useful Gross Accumulated Net Gross Accumulated Net Contract intangibles 6 $ 3,100 $ (1,421) $ 1,679 $ 3,100 $ (1,162) $ 1,938 Technology 5 2,700 (1,485) 1,215 2,700 (1,215) 1,485 Patent and trademarks 7 - 10 2,350 (1,134) 1,216 2,329 (994) 1,335 Total intangible assets $ 8,150 $ (4,040) $ 4,110 $ 8,129 $ (3,371) $ 4,758 </t>
        </is>
      </c>
    </row>
    <row r="5">
      <c r="A5" s="4" t="inlineStr">
        <is>
          <t>Schedule of future expected amortization of intangible assets</t>
        </is>
      </c>
      <c r="B5" s="4" t="inlineStr">
        <is>
          <t xml:space="preserve">Future expected amortization of intangible assets at March 31, 2021, is as follows: (in thousands) Expected Amortization Expense Years ending September 30, Remainder of 2021 $ 668 2022 1,330 2023 1,186 2024 647 2025 279 Total $ 4,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Mar. 31, 2021</t>
        </is>
      </c>
    </row>
    <row r="3">
      <c r="A3" s="3" t="inlineStr">
        <is>
          <t>Equity [Abstract]</t>
        </is>
      </c>
    </row>
    <row r="4">
      <c r="A4" s="4" t="inlineStr">
        <is>
          <t>Schedule of stockholders' equity</t>
        </is>
      </c>
      <c r="B4" s="4" t="inlineStr">
        <is>
          <t xml:space="preserve">The changes in stockholders’ equity for the prior year comparable period is as follows: Common Stock (dollars in thousands) Shares Amount Additional Accumulated Accumulated Total Balance at September 30, 2019 33,687,115 $ 34 $ 242,686 $ (7,973) $ (118,572) $ 116,175 Net loss — — — — (5,196) (5,196) Exercise of stock options, grants of restricted stock awards, and vesting of restricted stock units 283,164 — 2 — — 2 Taxes paid associated with net settlement of stock compensation awards (67,688) — (498) — — (498) Forfeitures of restricted stock awards (15,000) — — — — — Stock compensation expense — — 1,121 — — 1,121 Foreign currency translation — — — 833 — 833 Balance at December 31, 2019 33,887,591 $ 34 $ 243,311 $ (7,140) $ (123,768) $ 112,437 Net loss — — — — (4,238) (4,238) Exercise of stock options, grants of restricted stock awards, and vesting of restricted stock units 111,272 — 32 — — 32 Taxes paid associated with net settlement of stock compensation awards (10,065) — (60) — — (60) Stock compensation expense — — 1,244 — — 1,244 Foreign currency translation — — — (1,303) — (1,303) Balance at March 31, 2020 33,988,798 $ 34 $ 244,527 $ (8,443) $ (128,006) $ 108,112 </t>
        </is>
      </c>
    </row>
    <row r="5">
      <c r="A5" s="4" t="inlineStr">
        <is>
          <t>Share-based payment arrangement, expensed and capitalized, amount</t>
        </is>
      </c>
      <c r="B5" s="4" t="inlineStr">
        <is>
          <t xml:space="preserve">The table below presents the components of share-based compensation expense (in thousands): Three Months Ended March 31, Six Months Ended March 31, 2021 2020 2021 2020 Equity-classified awards: Stock options $ 844 $ 561 $ 1,729 $ 977 RSUs &amp; RSAs 678 683 1,594 1,389 Total equity-classified awards $ 1,522 $ 1,244 $ 3,323 $ 2,366 Liability-classified awards: SARs 239 (13) 667 (96) Total stock compensation expense: $ 1,761 $ 1,231 $ 3,990 $ 2,270 </t>
        </is>
      </c>
    </row>
    <row r="6">
      <c r="A6" s="4" t="inlineStr">
        <is>
          <t>Summary of stock options and restricted stock granted</t>
        </is>
      </c>
      <c r="B6" s="4" t="inlineStr">
        <is>
          <t xml:space="preserve">The following table presents stock option and RSUs &amp; RSAs grant activity: Six Months Ended March 31, 2021 Stock Options granted: Options containing only service conditions: 558,673 Weighted average exercise price $ 10.69 Weighted average grant date fair value $ 4.49 Options containing performance or market conditions: 549,600 Weighted average exercise price $ 10.51 Weighted average grant date fair value $ 4.35 RSUs &amp; RSAs granted: RSUs &amp; RSAs containing only service conditions: 139,945 Weighted average grant date fair value $ 13.48 RSUs &amp; RSAs containing performance or market conditions: 139,600 Weighted average grant date fair value $ 9.43 </t>
        </is>
      </c>
    </row>
    <row r="7">
      <c r="A7" s="4" t="inlineStr">
        <is>
          <t>Schedule of share-based payment award, stock options, valuation assumptions</t>
        </is>
      </c>
      <c r="B7" s="4" t="inlineStr">
        <is>
          <t>The range of assumptions used to determine the fair value of stock options containing only service conditions using the Black-Sc holes option-pricing model during the six months ended March 31, 2021 were as follows: Six Months Ended March 31, 2021 Dividend yield — Expected volatility 51.0% - 55.9% Risk-free interest rate 0.4% - 0.8% Expected term 4.6 - 7.6 years</t>
        </is>
      </c>
    </row>
    <row r="8">
      <c r="A8" s="4" t="inlineStr">
        <is>
          <t>Schedule of share-based payment award, valuation assumptions</t>
        </is>
      </c>
      <c r="B8" s="4" t="inlineStr">
        <is>
          <t>The range of assumptions used to determine the fair value of stock options and RSUs &amp; RSAs containing market conditions using Monte Carlo simulations during the six months ended March 31, 2021 were as follows: Six Months Ended March 31, 2021 Dividend yield — Expected volatility 51.6% - 54.6% Risk-free interest rate 0.3% - 0.9% Expected holding period (% of remaining term) 31.7% - 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ension Plan (Tables)</t>
        </is>
      </c>
      <c r="B1" s="2" t="inlineStr">
        <is>
          <t>6 Months Ended</t>
        </is>
      </c>
    </row>
    <row r="2">
      <c r="B2" s="2" t="inlineStr">
        <is>
          <t>Mar. 31, 2021</t>
        </is>
      </c>
    </row>
    <row r="3">
      <c r="A3" s="3" t="inlineStr">
        <is>
          <t>Retirement Benefits [Abstract]</t>
        </is>
      </c>
    </row>
    <row r="4">
      <c r="A4" s="4" t="inlineStr">
        <is>
          <t>Schedule of net periodic benefit cost recognized</t>
        </is>
      </c>
      <c r="B4" s="4" t="inlineStr">
        <is>
          <t>The net periodic (benefit) is recognized within Interest and other income, net in the Consolidated Statements of Operations, and for the three and six months ended March 31, 2021 and 2020 included the following components: Three Months Ended March 31, Six Months Ended March 31, (in thousands) 2021 2020 2021 2020 Interest cost $ 94 $ 109 $ 201 $ 217 Expected return on plan assets (198) (204) (392) (404) Amortization of prior service cost 6 5 11 10 Total net periodic (benefit) $ (98) $ (90) $ (180) $ (1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 Expenses (Tables)</t>
        </is>
      </c>
      <c r="B1" s="2" t="inlineStr">
        <is>
          <t>6 Months Ended</t>
        </is>
      </c>
    </row>
    <row r="2">
      <c r="B2" s="2" t="inlineStr">
        <is>
          <t>Mar. 31, 2021</t>
        </is>
      </c>
    </row>
    <row r="3">
      <c r="A3" s="3" t="inlineStr">
        <is>
          <t>Restructuring and Related Activities [Abstract]</t>
        </is>
      </c>
    </row>
    <row r="4">
      <c r="A4" s="4" t="inlineStr">
        <is>
          <t>Restructuring and related costs</t>
        </is>
      </c>
      <c r="B4" s="4" t="inlineStr">
        <is>
          <t xml:space="preserve">The table below sets forth the significant components and activity in the liability for business realignment initiatives, on a segment and consolidated basis: (in thousands) Liability Balance at September 30, 2019 Adoption of ASC 842 Business Cash Liability Balance at September 30, 2020 Business Cash Liability Balance at March 31, 2021 Employee severance and benefit costs: GovDeals $ — $ — $ 29 $ (25) $ 4 $ — $ (4) $ — RCSG — — 84 (64) 20 — (20) — CAG 414 — 120 (481) 53 5 (58) — Corporate &amp; Other 238 — 172 (410) — — — — Total employee severance and benefit costs $ 652 $ — $ 405 $ (980) $ 77 $ 5 $ (82) $ — Occupancy and other costs: CAG 169 (169) — — — — — — Corporate &amp; Other — — — — — — — — Total occupancy and other costs $ 169 $ (169) $ — $ — $ — $ — $ — $ — Total business realignment $ 821 $ (169) $ 405 $ (980) $ 77 $ 5 $ (8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 sets forth certain financial information for the Company's reportable segments: Three Months Ended March 31, Six Months Ended March 31, (in thousands) 2021 2020 2021 2020 GovDeals: Revenue $ — $ — $ — $ — Fee revenue 10,972 7,822 21,790 15,837 Total revenue 10,972 7,822 21,790 15,837 Gross profit $ 10,376 $ 7,278 $ 20,579 $ 14,724 RSCG: Revenue $ 31,912 $ 32,577 $ 60,074 $ 60,403 Fee revenue 7,170 3,680 13,915 7,551 Total revenue 39,082 36,257 73,989 67,954 Gross profit $ 15,933 $ 12,394 $ 30,560 $ 22,699 CAG: Revenue $ 4,056 $ 2,626 $ 6,966 $ 5,149 Fee revenue 5,436 4,413 10,439 9,832 Total revenue 9,492 7,039 17,405 14,981 Gross profit $ 6,988 $ 4,922 $ 13,346 $ 10,736 Machinio: Revenue $ — $ — $ — $ — Fee revenue 2,240 1,706 4,354 3,556 Total revenue 2,240 1,706 4,354 3,556 Gross Profit $ 2,104 $ 1,611 $ 4,095 $ 3,374 Corporate &amp; Other, including elimination adjustments: Revenue $ — $ — $ — $ — Fee revenue — — — — Total revenue — — — — Gross profit $ — $ — $ — $ — Consolidated: Revenue $ 35,968 $ 35,203 $ 67,040 $ 65,552 Fee revenue 25,818 17,621 50,498 36,776 Total revenue 61,786 52,824 117,538 102,328 Gross profit $ 35,401 $ 26,205 $ 68,580 $ 51,533 </t>
        </is>
      </c>
    </row>
    <row r="5">
      <c r="A5" s="4" t="inlineStr">
        <is>
          <t>Reconciliation of revenue from segments to consolidated</t>
        </is>
      </c>
      <c r="B5" s="4" t="inlineStr">
        <is>
          <t>The following table presents a reconciliation of gross profit used in the reportable segments to the Company's consolidated results: Three Months Ended March 31, Six Months Ended March 31, (in thousands) 2021 2020 2021 2020 Reconciliation: Gross profit $ 35,401 $ 26,205 $ 68,580 $ 51,533 Operating expenses 29,557 30,669 58,105 60,794 Other operating expenses (income) 206 (12) 210 181 Interest and other income, net (29) (257) (214) (509) Income (loss) before provision for income taxes $ 5,667 $ (4,195) $ 10,479 $ (8,9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Sep. 30, 2020</t>
        </is>
      </c>
    </row>
    <row r="2">
      <c r="A2" s="3" t="inlineStr">
        <is>
          <t>Statement of Financial Position [Abstract]</t>
        </is>
      </c>
    </row>
    <row r="3">
      <c r="A3" s="4" t="inlineStr">
        <is>
          <t>Accounts receivable, allowance for doubtful accounts</t>
        </is>
      </c>
      <c r="B3" s="6" t="n">
        <v>569</v>
      </c>
      <c r="C3" s="6" t="n">
        <v>389</v>
      </c>
    </row>
    <row r="4">
      <c r="A4" s="4" t="inlineStr">
        <is>
          <t>Property and equipment, accumulated depreciation</t>
        </is>
      </c>
      <c r="B4" s="6" t="n">
        <v>16554</v>
      </c>
      <c r="C4" s="6" t="n">
        <v>14555</v>
      </c>
    </row>
    <row r="5">
      <c r="A5" s="4" t="inlineStr">
        <is>
          <t>Common stock, par value (in dollars per share)</t>
        </is>
      </c>
      <c r="B5" s="7" t="n">
        <v>0.001</v>
      </c>
      <c r="C5" s="7" t="n">
        <v>0.001</v>
      </c>
    </row>
    <row r="6">
      <c r="A6" s="4" t="inlineStr">
        <is>
          <t>Common stock, shares authorized (in shares)</t>
        </is>
      </c>
      <c r="B6" s="5" t="n">
        <v>120000000</v>
      </c>
      <c r="C6" s="5" t="n">
        <v>120000000</v>
      </c>
    </row>
    <row r="7">
      <c r="A7" s="4" t="inlineStr">
        <is>
          <t>Common stock, shares issued (in shares)</t>
        </is>
      </c>
      <c r="B7" s="5" t="n">
        <v>35115307</v>
      </c>
      <c r="C7" s="5" t="n">
        <v>34082406</v>
      </c>
    </row>
    <row r="8">
      <c r="A8" s="4" t="inlineStr">
        <is>
          <t>Common stock, shares outstanding (in shares)</t>
        </is>
      </c>
      <c r="B8" s="5" t="n">
        <v>35115307</v>
      </c>
      <c r="C8" s="5" t="n">
        <v>34082406</v>
      </c>
    </row>
    <row r="9">
      <c r="A9" s="4" t="inlineStr">
        <is>
          <t>Treasury stock (in shares)</t>
        </is>
      </c>
      <c r="B9" s="5" t="n">
        <v>1587199</v>
      </c>
      <c r="C9" s="5" t="n">
        <v>547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Details)</t>
        </is>
      </c>
      <c r="B1" s="2" t="inlineStr">
        <is>
          <t>6 Months Ended</t>
        </is>
      </c>
    </row>
    <row r="2">
      <c r="B2" s="2" t="inlineStr">
        <is>
          <t>Mar. 31, 2021segmentcategory</t>
        </is>
      </c>
    </row>
    <row r="3">
      <c r="A3" s="3" t="inlineStr">
        <is>
          <t>Organization, Consolidation and Presentation of Financial Statements [Abstract]</t>
        </is>
      </c>
    </row>
    <row r="4">
      <c r="A4" s="4" t="inlineStr">
        <is>
          <t>Number of product categories offered (more than) | category</t>
        </is>
      </c>
      <c r="B4" s="5" t="n">
        <v>600</v>
      </c>
    </row>
    <row r="5">
      <c r="A5" s="4" t="inlineStr">
        <is>
          <t>Reportable segments (in segments) | segment</t>
        </is>
      </c>
      <c r="B5" s="5"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Narrative (Details) - USD ($)</t>
        </is>
      </c>
      <c r="B1" s="2" t="inlineStr">
        <is>
          <t>Oct. 10, 2019</t>
        </is>
      </c>
      <c r="C1" s="2" t="inlineStr">
        <is>
          <t>Sep. 30, 2015</t>
        </is>
      </c>
      <c r="D1" s="2" t="inlineStr">
        <is>
          <t>Mar. 31, 2021</t>
        </is>
      </c>
      <c r="E1" s="2" t="inlineStr">
        <is>
          <t>Mar. 31, 2020</t>
        </is>
      </c>
      <c r="F1" s="2" t="inlineStr">
        <is>
          <t>Mar. 31, 2021</t>
        </is>
      </c>
      <c r="G1" s="2" t="inlineStr">
        <is>
          <t>Mar. 31, 2020</t>
        </is>
      </c>
      <c r="H1" s="2" t="inlineStr">
        <is>
          <t>Mar. 31, 2021</t>
        </is>
      </c>
      <c r="I1" s="2" t="inlineStr">
        <is>
          <t>Sep. 30, 2020</t>
        </is>
      </c>
    </row>
    <row r="2">
      <c r="A2" s="3" t="inlineStr">
        <is>
          <t>Business Acquisition [Line Items]</t>
        </is>
      </c>
    </row>
    <row r="3">
      <c r="A3" s="4" t="inlineStr">
        <is>
          <t>Contract asset</t>
        </is>
      </c>
      <c r="D3" s="6" t="n">
        <v>500000</v>
      </c>
      <c r="F3" s="6" t="n">
        <v>500000</v>
      </c>
      <c r="H3" s="6" t="n">
        <v>500000</v>
      </c>
      <c r="I3" s="6" t="n">
        <v>400000</v>
      </c>
    </row>
    <row r="4">
      <c r="A4" s="4" t="inlineStr">
        <is>
          <t>Contract liability</t>
        </is>
      </c>
      <c r="D4" s="5" t="n">
        <v>4200000</v>
      </c>
      <c r="F4" s="5" t="n">
        <v>4200000</v>
      </c>
      <c r="H4" s="6" t="n">
        <v>4200000</v>
      </c>
      <c r="I4" s="5" t="n">
        <v>3300000</v>
      </c>
    </row>
    <row r="5">
      <c r="A5" s="4" t="inlineStr">
        <is>
          <t>Contract liability recognized as revenue</t>
        </is>
      </c>
      <c r="F5" s="5" t="n">
        <v>2400000</v>
      </c>
    </row>
    <row r="6">
      <c r="A6" s="4" t="inlineStr">
        <is>
          <t>Capitalized contract cost, amortization</t>
        </is>
      </c>
      <c r="D6" s="5" t="n">
        <v>200000</v>
      </c>
      <c r="E6" s="6" t="n">
        <v>300000</v>
      </c>
      <c r="F6" s="5" t="n">
        <v>100000</v>
      </c>
      <c r="G6" s="6" t="n">
        <v>200000</v>
      </c>
    </row>
    <row r="7">
      <c r="A7" s="4" t="inlineStr">
        <is>
          <t>Interest income</t>
        </is>
      </c>
      <c r="D7" s="6" t="n">
        <v>29000</v>
      </c>
      <c r="E7" s="6" t="n">
        <v>257000</v>
      </c>
      <c r="F7" s="6" t="n">
        <v>214000</v>
      </c>
      <c r="G7" s="6" t="n">
        <v>509000</v>
      </c>
    </row>
    <row r="8">
      <c r="A8" s="4" t="inlineStr">
        <is>
          <t>Revenue, Remaining Performance Obligation, Expected Timing of Satisfaction, Start Date [Axis]: 2021-04-01</t>
        </is>
      </c>
    </row>
    <row r="9">
      <c r="A9" s="3" t="inlineStr">
        <is>
          <t>Business Acquisition [Line Items]</t>
        </is>
      </c>
    </row>
    <row r="10">
      <c r="A10" s="4" t="inlineStr">
        <is>
          <t>Remaining performance obligation, period</t>
        </is>
      </c>
      <c r="D10" s="4" t="inlineStr">
        <is>
          <t>1 year</t>
        </is>
      </c>
      <c r="F10" s="4" t="inlineStr">
        <is>
          <t>1 year</t>
        </is>
      </c>
      <c r="H10" s="4" t="inlineStr">
        <is>
          <t>1 year</t>
        </is>
      </c>
    </row>
    <row r="11">
      <c r="A11" s="4" t="inlineStr">
        <is>
          <t>Revenue, Remaining Performance Obligation, Expected Timing of Satisfaction, Start Date [Axis]: 2021-04-01 | Machinio</t>
        </is>
      </c>
    </row>
    <row r="12">
      <c r="A12" s="3" t="inlineStr">
        <is>
          <t>Business Acquisition [Line Items]</t>
        </is>
      </c>
    </row>
    <row r="13">
      <c r="A13" s="4" t="inlineStr">
        <is>
          <t>Remaining performance obligation</t>
        </is>
      </c>
      <c r="D13" s="6" t="n">
        <v>4200000</v>
      </c>
      <c r="F13" s="6" t="n">
        <v>4200000</v>
      </c>
      <c r="H13" s="6" t="n">
        <v>4200000</v>
      </c>
    </row>
    <row r="14">
      <c r="A14" s="4" t="inlineStr">
        <is>
          <t>Supplier Concentration Risk | Cost of Goods | Contract With Commercial Client</t>
        </is>
      </c>
    </row>
    <row r="15">
      <c r="A15" s="3" t="inlineStr">
        <is>
          <t>Business Acquisition [Line Items]</t>
        </is>
      </c>
    </row>
    <row r="16">
      <c r="A16" s="4" t="inlineStr">
        <is>
          <t>Concentration risk (as a percentage)</t>
        </is>
      </c>
      <c r="D16" s="4" t="inlineStr">
        <is>
          <t>61.20%</t>
        </is>
      </c>
      <c r="E16" s="4" t="inlineStr">
        <is>
          <t>55.30%</t>
        </is>
      </c>
      <c r="F16" s="4" t="inlineStr">
        <is>
          <t>60.60%</t>
        </is>
      </c>
      <c r="G16" s="4" t="inlineStr">
        <is>
          <t>51.90%</t>
        </is>
      </c>
    </row>
    <row r="17">
      <c r="A17" s="4" t="inlineStr">
        <is>
          <t>Tanager Acquisitions Promissory Note</t>
        </is>
      </c>
    </row>
    <row r="18">
      <c r="A18" s="3" t="inlineStr">
        <is>
          <t>Business Acquisition [Line Items]</t>
        </is>
      </c>
    </row>
    <row r="19">
      <c r="A19" s="4" t="inlineStr">
        <is>
          <t>Receivable with imputed interest, face amount</t>
        </is>
      </c>
      <c r="C19" s="6" t="n">
        <v>12300000</v>
      </c>
    </row>
    <row r="20">
      <c r="A20" s="4" t="inlineStr">
        <is>
          <t>Receivable with imputed interest, term</t>
        </is>
      </c>
      <c r="C20" s="4" t="inlineStr">
        <is>
          <t>5 years</t>
        </is>
      </c>
    </row>
    <row r="21">
      <c r="A21" s="4" t="inlineStr">
        <is>
          <t>Proceeds from collection of notes receivable</t>
        </is>
      </c>
      <c r="B21" s="6" t="n">
        <v>2500000</v>
      </c>
      <c r="H21" s="5" t="n">
        <v>7700000</v>
      </c>
    </row>
    <row r="22">
      <c r="A22" s="4" t="inlineStr">
        <is>
          <t>Interest income</t>
        </is>
      </c>
      <c r="B22" s="6" t="n">
        <v>400000</v>
      </c>
    </row>
    <row r="23">
      <c r="A23" s="4" t="inlineStr">
        <is>
          <t>Receivable with imputed interest, net amount</t>
        </is>
      </c>
      <c r="D23" s="6" t="n">
        <v>4600000</v>
      </c>
      <c r="F23" s="6" t="n">
        <v>4600000</v>
      </c>
      <c r="H23" s="5" t="n">
        <v>4600000</v>
      </c>
    </row>
    <row r="24">
      <c r="A24" s="4" t="inlineStr">
        <is>
          <t>Tanager Acquisitions Promissory Note | Other Assets</t>
        </is>
      </c>
    </row>
    <row r="25">
      <c r="A25" s="3" t="inlineStr">
        <is>
          <t>Business Acquisition [Line Items]</t>
        </is>
      </c>
    </row>
    <row r="26">
      <c r="A26" s="4" t="inlineStr">
        <is>
          <t>Receivable with imputed interest, net amount</t>
        </is>
      </c>
      <c r="D26" s="5" t="n">
        <v>2900000</v>
      </c>
      <c r="F26" s="5" t="n">
        <v>2900000</v>
      </c>
      <c r="H26" s="5" t="n">
        <v>2900000</v>
      </c>
    </row>
    <row r="27">
      <c r="A27" s="4" t="inlineStr">
        <is>
          <t>Tanager Acquisitions Promissory Note | Prepaid Expenses and Other Current Assets</t>
        </is>
      </c>
    </row>
    <row r="28">
      <c r="A28" s="3" t="inlineStr">
        <is>
          <t>Business Acquisition [Line Items]</t>
        </is>
      </c>
    </row>
    <row r="29">
      <c r="A29" s="4" t="inlineStr">
        <is>
          <t>Receivable with imputed interest, net amount</t>
        </is>
      </c>
      <c r="D29" s="5" t="n">
        <v>1700000</v>
      </c>
      <c r="F29" s="5" t="n">
        <v>1700000</v>
      </c>
      <c r="H29" s="5" t="n">
        <v>1700000</v>
      </c>
    </row>
    <row r="30">
      <c r="A30" s="4" t="inlineStr">
        <is>
          <t>Prepaid Expenses and Other Current Assets</t>
        </is>
      </c>
    </row>
    <row r="31">
      <c r="A31" s="3" t="inlineStr">
        <is>
          <t>Business Acquisition [Line Items]</t>
        </is>
      </c>
    </row>
    <row r="32">
      <c r="A32" s="4" t="inlineStr">
        <is>
          <t>Contract costs</t>
        </is>
      </c>
      <c r="D32" s="6" t="n">
        <v>1300000</v>
      </c>
      <c r="F32" s="6" t="n">
        <v>1300000</v>
      </c>
      <c r="H32" s="6" t="n">
        <v>1300000</v>
      </c>
      <c r="I32" s="6" t="n">
        <v>7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Numerator:</t>
        </is>
      </c>
    </row>
    <row r="4">
      <c r="A4" s="4" t="inlineStr">
        <is>
          <t>Net income (loss)</t>
        </is>
      </c>
      <c r="B4" s="6" t="n">
        <v>5260</v>
      </c>
      <c r="C4" s="6" t="n">
        <v>4514</v>
      </c>
      <c r="D4" s="6" t="n">
        <v>-4238</v>
      </c>
      <c r="E4" s="6" t="n">
        <v>-5196</v>
      </c>
      <c r="F4" s="6" t="n">
        <v>9775</v>
      </c>
      <c r="G4" s="6" t="n">
        <v>-9434</v>
      </c>
    </row>
    <row r="5">
      <c r="A5" s="3" t="inlineStr">
        <is>
          <t>Denominator:</t>
        </is>
      </c>
    </row>
    <row r="6">
      <c r="A6" s="4" t="inlineStr">
        <is>
          <t>Basic weighted average shares outstanding</t>
        </is>
      </c>
      <c r="B6" s="5" t="n">
        <v>33491395</v>
      </c>
      <c r="D6" s="5" t="n">
        <v>33624889</v>
      </c>
      <c r="F6" s="5" t="n">
        <v>33332417</v>
      </c>
      <c r="G6" s="5" t="n">
        <v>33584844</v>
      </c>
    </row>
    <row r="7">
      <c r="A7" s="4" t="inlineStr">
        <is>
          <t>Dilutive impact of stock options, RSUs and RSAs (in shares)</t>
        </is>
      </c>
      <c r="B7" s="5" t="n">
        <v>2068352</v>
      </c>
      <c r="D7" s="5" t="n">
        <v>0</v>
      </c>
      <c r="F7" s="5" t="n">
        <v>1582132</v>
      </c>
      <c r="G7" s="5" t="n">
        <v>0</v>
      </c>
    </row>
    <row r="8">
      <c r="A8" s="4" t="inlineStr">
        <is>
          <t>Diluted weighted average shares outstanding</t>
        </is>
      </c>
      <c r="B8" s="5" t="n">
        <v>35559747</v>
      </c>
      <c r="D8" s="5" t="n">
        <v>33624889</v>
      </c>
      <c r="F8" s="5" t="n">
        <v>34914549</v>
      </c>
      <c r="G8" s="5" t="n">
        <v>33584844</v>
      </c>
    </row>
    <row r="9">
      <c r="A9" s="4" t="inlineStr">
        <is>
          <t>Basic income (loss) per common share (in dollars per share)</t>
        </is>
      </c>
      <c r="B9" s="8" t="n">
        <v>0.16</v>
      </c>
      <c r="D9" s="8" t="n">
        <v>-0.13</v>
      </c>
      <c r="F9" s="8" t="n">
        <v>0.29</v>
      </c>
      <c r="G9" s="8" t="n">
        <v>-0.28</v>
      </c>
    </row>
    <row r="10">
      <c r="A10" s="4" t="inlineStr">
        <is>
          <t>Diluted income (loss) per common share (in dollars per share)</t>
        </is>
      </c>
      <c r="B10" s="8" t="n">
        <v>0.15</v>
      </c>
      <c r="D10" s="8" t="n">
        <v>-0.13</v>
      </c>
      <c r="F10" s="8" t="n">
        <v>0.28</v>
      </c>
      <c r="G10" s="8" t="n">
        <v>-0.28</v>
      </c>
    </row>
    <row r="11">
      <c r="A11" s="4" t="inlineStr">
        <is>
          <t>Stock options, RSUs and RSAs excluded from income (loss) per diluted share because their effect would have been anti-dilutive (in shares)</t>
        </is>
      </c>
      <c r="B11" s="5" t="n">
        <v>367539</v>
      </c>
      <c r="D11" s="5" t="n">
        <v>5051829</v>
      </c>
      <c r="F11" s="5" t="n">
        <v>969089</v>
      </c>
      <c r="G11" s="5" t="n">
        <v>5051829</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Mar. 31, 2021</t>
        </is>
      </c>
    </row>
    <row r="2">
      <c r="A2" s="4" t="inlineStr">
        <is>
          <t>Maximum</t>
        </is>
      </c>
    </row>
    <row r="3">
      <c r="A3" s="3" t="inlineStr">
        <is>
          <t>Lessee, Lease, Description [Line Items]</t>
        </is>
      </c>
    </row>
    <row r="4">
      <c r="A4" s="4" t="inlineStr">
        <is>
          <t>Remaining lease terms</t>
        </is>
      </c>
      <c r="B4" s="4" t="inlineStr">
        <is>
          <t>5 years 2 months 12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Finance lease – lease asset amortization</t>
        </is>
      </c>
      <c r="B4" s="6" t="n">
        <v>16</v>
      </c>
      <c r="C4" s="6" t="n">
        <v>16</v>
      </c>
      <c r="D4" s="6" t="n">
        <v>32</v>
      </c>
      <c r="E4" s="6" t="n">
        <v>37</v>
      </c>
    </row>
    <row r="5">
      <c r="A5" s="4" t="inlineStr">
        <is>
          <t>Finance lease – interest on lease liabilities</t>
        </is>
      </c>
      <c r="B5" s="5" t="n">
        <v>5</v>
      </c>
      <c r="C5" s="5" t="n">
        <v>5</v>
      </c>
      <c r="D5" s="5" t="n">
        <v>10</v>
      </c>
      <c r="E5" s="5" t="n">
        <v>12</v>
      </c>
    </row>
    <row r="6">
      <c r="A6" s="4" t="inlineStr">
        <is>
          <t>Operating lease cost</t>
        </is>
      </c>
      <c r="B6" s="5" t="n">
        <v>1249</v>
      </c>
      <c r="C6" s="5" t="n">
        <v>1344</v>
      </c>
      <c r="D6" s="5" t="n">
        <v>2655</v>
      </c>
      <c r="E6" s="5" t="n">
        <v>2680</v>
      </c>
    </row>
    <row r="7">
      <c r="A7" s="4" t="inlineStr">
        <is>
          <t>Operating lease impairment expense</t>
        </is>
      </c>
      <c r="B7" s="5" t="n">
        <v>172</v>
      </c>
      <c r="C7" s="5" t="n">
        <v>0</v>
      </c>
      <c r="D7" s="5" t="n">
        <v>172</v>
      </c>
      <c r="E7" s="5" t="n">
        <v>0</v>
      </c>
    </row>
    <row r="8">
      <c r="A8" s="4" t="inlineStr">
        <is>
          <t>Short-term lease cost</t>
        </is>
      </c>
      <c r="B8" s="5" t="n">
        <v>47</v>
      </c>
      <c r="C8" s="5" t="n">
        <v>23</v>
      </c>
      <c r="D8" s="5" t="n">
        <v>121</v>
      </c>
      <c r="E8" s="5" t="n">
        <v>44</v>
      </c>
    </row>
    <row r="9">
      <c r="A9" s="4" t="inlineStr">
        <is>
          <t>Variable lease cost</t>
        </is>
      </c>
      <c r="B9" s="5" t="n">
        <v>455</v>
      </c>
      <c r="C9" s="5" t="n">
        <v>420</v>
      </c>
      <c r="D9" s="5" t="n">
        <v>818</v>
      </c>
      <c r="E9" s="5" t="n">
        <v>751</v>
      </c>
    </row>
    <row r="10">
      <c r="A10" s="4" t="inlineStr">
        <is>
          <t>Sublease income</t>
        </is>
      </c>
      <c r="B10" s="5" t="n">
        <v>-30</v>
      </c>
      <c r="C10" s="5" t="n">
        <v>-20</v>
      </c>
      <c r="D10" s="5" t="n">
        <v>-106</v>
      </c>
      <c r="E10" s="5" t="n">
        <v>-139</v>
      </c>
    </row>
    <row r="11">
      <c r="A11" s="4" t="inlineStr">
        <is>
          <t>Total net lease cost</t>
        </is>
      </c>
      <c r="B11" s="6" t="n">
        <v>1914</v>
      </c>
      <c r="C11" s="6" t="n">
        <v>1788</v>
      </c>
      <c r="D11" s="6" t="n">
        <v>3702</v>
      </c>
      <c r="E11" s="6" t="n">
        <v>33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5" customWidth="1" min="2" max="2"/>
  </cols>
  <sheetData>
    <row r="1">
      <c r="A1" s="1" t="inlineStr">
        <is>
          <t>Leases - Maturities of Lease Liabilities (Details) $ in Thousands</t>
        </is>
      </c>
      <c r="B1" s="2" t="inlineStr">
        <is>
          <t>Mar. 31, 2021USD ($)</t>
        </is>
      </c>
    </row>
    <row r="2">
      <c r="A2" s="3" t="inlineStr">
        <is>
          <t>Operating Leases</t>
        </is>
      </c>
    </row>
    <row r="3">
      <c r="A3" s="4" t="inlineStr">
        <is>
          <t>2021</t>
        </is>
      </c>
      <c r="B3" s="6" t="n">
        <v>2511</v>
      </c>
    </row>
    <row r="4">
      <c r="A4" s="4" t="inlineStr">
        <is>
          <t>2022</t>
        </is>
      </c>
      <c r="B4" s="5" t="n">
        <v>4318</v>
      </c>
    </row>
    <row r="5">
      <c r="A5" s="4" t="inlineStr">
        <is>
          <t>2023</t>
        </is>
      </c>
      <c r="B5" s="5" t="n">
        <v>3406</v>
      </c>
    </row>
    <row r="6">
      <c r="A6" s="4" t="inlineStr">
        <is>
          <t>2024</t>
        </is>
      </c>
      <c r="B6" s="5" t="n">
        <v>2366</v>
      </c>
    </row>
    <row r="7">
      <c r="A7" s="4" t="inlineStr">
        <is>
          <t>2025</t>
        </is>
      </c>
      <c r="B7" s="5" t="n">
        <v>1846</v>
      </c>
    </row>
    <row r="8">
      <c r="A8" s="4" t="inlineStr">
        <is>
          <t>Thereafter</t>
        </is>
      </c>
      <c r="B8" s="5" t="n">
        <v>822</v>
      </c>
    </row>
    <row r="9">
      <c r="A9" s="4" t="inlineStr">
        <is>
          <t>Total lease payments</t>
        </is>
      </c>
      <c r="B9" s="5" t="n">
        <v>15269</v>
      </c>
    </row>
    <row r="10">
      <c r="A10" s="4" t="inlineStr">
        <is>
          <t>Less: imputed interest</t>
        </is>
      </c>
      <c r="B10" s="5" t="n">
        <v>-1790</v>
      </c>
    </row>
    <row r="11">
      <c r="A11" s="4" t="inlineStr">
        <is>
          <t>Total lease liabilities</t>
        </is>
      </c>
      <c r="B11" s="5" t="n">
        <v>13479</v>
      </c>
    </row>
    <row r="12">
      <c r="A12" s="3" t="inlineStr">
        <is>
          <t>Finance Leases</t>
        </is>
      </c>
    </row>
    <row r="13">
      <c r="A13" s="4" t="inlineStr">
        <is>
          <t>2021</t>
        </is>
      </c>
      <c r="B13" s="5" t="n">
        <v>28</v>
      </c>
    </row>
    <row r="14">
      <c r="A14" s="4" t="inlineStr">
        <is>
          <t>2022</t>
        </is>
      </c>
      <c r="B14" s="5" t="n">
        <v>55</v>
      </c>
    </row>
    <row r="15">
      <c r="A15" s="4" t="inlineStr">
        <is>
          <t>2023</t>
        </is>
      </c>
      <c r="B15" s="5" t="n">
        <v>56</v>
      </c>
    </row>
    <row r="16">
      <c r="A16" s="4" t="inlineStr">
        <is>
          <t>2024</t>
        </is>
      </c>
      <c r="B16" s="5" t="n">
        <v>56</v>
      </c>
    </row>
    <row r="17">
      <c r="A17" s="4" t="inlineStr">
        <is>
          <t>2025</t>
        </is>
      </c>
      <c r="B17" s="5" t="n">
        <v>55</v>
      </c>
    </row>
    <row r="18">
      <c r="A18" s="4" t="inlineStr">
        <is>
          <t>Thereafter</t>
        </is>
      </c>
      <c r="B18" s="5" t="n">
        <v>50</v>
      </c>
    </row>
    <row r="19">
      <c r="A19" s="4" t="inlineStr">
        <is>
          <t>Total lease payments</t>
        </is>
      </c>
      <c r="B19" s="5" t="n">
        <v>300</v>
      </c>
    </row>
    <row r="20">
      <c r="A20" s="4" t="inlineStr">
        <is>
          <t>Less: imputed interest</t>
        </is>
      </c>
      <c r="B20" s="5" t="n">
        <v>-52</v>
      </c>
    </row>
    <row r="21">
      <c r="A21" s="4" t="inlineStr">
        <is>
          <t>Total lease liabilities</t>
        </is>
      </c>
      <c r="B21" s="6" t="n">
        <v>248</v>
      </c>
    </row>
    <row r="22">
      <c r="A22" s="4" t="inlineStr">
        <is>
          <t>Operating leases, weighted average remaining lease term</t>
        </is>
      </c>
      <c r="B22" s="4" t="inlineStr">
        <is>
          <t>3 years 9 months 18 days</t>
        </is>
      </c>
    </row>
    <row r="23">
      <c r="A23" s="4" t="inlineStr">
        <is>
          <t>Finance leases, weighted average remaining lease term</t>
        </is>
      </c>
      <c r="B23" s="4" t="inlineStr">
        <is>
          <t>5 years 3 months 18 days</t>
        </is>
      </c>
    </row>
    <row r="24">
      <c r="A24" s="4" t="inlineStr">
        <is>
          <t>Operating leases, weighted average discount rate</t>
        </is>
      </c>
      <c r="B24" s="4" t="inlineStr">
        <is>
          <t>6.60%</t>
        </is>
      </c>
    </row>
    <row r="25">
      <c r="A25" s="4" t="inlineStr">
        <is>
          <t>Finance leases, weighted average discount rate</t>
        </is>
      </c>
      <c r="B25" s="4" t="inlineStr">
        <is>
          <t>7.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eases - Supplemental Cash Flow Information (Details) - USD ($) $ in Thousands</t>
        </is>
      </c>
      <c r="B1" s="2" t="inlineStr">
        <is>
          <t>6 Months Ended</t>
        </is>
      </c>
    </row>
    <row r="2">
      <c r="B2" s="2" t="inlineStr">
        <is>
          <t>Mar. 31, 2021</t>
        </is>
      </c>
      <c r="C2" s="2" t="inlineStr">
        <is>
          <t>Mar. 31, 2020</t>
        </is>
      </c>
      <c r="D2" s="2" t="inlineStr">
        <is>
          <t>Oct. 01, 2019</t>
        </is>
      </c>
    </row>
    <row r="3">
      <c r="A3" s="3" t="inlineStr">
        <is>
          <t>Lessee, Lease, Description [Line Items]</t>
        </is>
      </c>
    </row>
    <row r="4">
      <c r="A4" s="4" t="inlineStr">
        <is>
          <t>Cash paid for amounts included in operating lease liabilities</t>
        </is>
      </c>
      <c r="B4" s="6" t="n">
        <v>2251</v>
      </c>
      <c r="C4" s="6" t="n">
        <v>2506</v>
      </c>
    </row>
    <row r="5">
      <c r="A5" s="4" t="inlineStr">
        <is>
          <t>Cash paid for amounts included in finance lease liabilities</t>
        </is>
      </c>
      <c r="B5" s="5" t="n">
        <v>17</v>
      </c>
      <c r="C5" s="5" t="n">
        <v>17</v>
      </c>
    </row>
    <row r="6">
      <c r="A6" s="4" t="inlineStr">
        <is>
          <t>Non-cash: lease liabilities arising from new operating lease assets obtained</t>
        </is>
      </c>
      <c r="B6" s="5" t="n">
        <v>885</v>
      </c>
      <c r="C6" s="5" t="n">
        <v>12188</v>
      </c>
    </row>
    <row r="7">
      <c r="A7" s="4" t="inlineStr">
        <is>
          <t>Non-cash: lease liabilities arising from new finance lease assets obtained</t>
        </is>
      </c>
      <c r="B7" s="5" t="n">
        <v>0</v>
      </c>
      <c r="C7" s="5" t="n">
        <v>10</v>
      </c>
    </row>
    <row r="8">
      <c r="A8" s="4" t="inlineStr">
        <is>
          <t>Non-cash: adjustments to lease assets and liabilities</t>
        </is>
      </c>
      <c r="B8" s="5" t="n">
        <v>3286</v>
      </c>
      <c r="C8" s="6" t="n">
        <v>1675</v>
      </c>
    </row>
    <row r="9">
      <c r="A9" s="4" t="inlineStr">
        <is>
          <t>Total lease liabilities</t>
        </is>
      </c>
      <c r="B9" s="6" t="n">
        <v>13479</v>
      </c>
    </row>
    <row r="10">
      <c r="A10" s="4" t="inlineStr">
        <is>
          <t>ASU 2016-02</t>
        </is>
      </c>
    </row>
    <row r="11">
      <c r="A11" s="3" t="inlineStr">
        <is>
          <t>Lessee, Lease, Description [Line Items]</t>
        </is>
      </c>
    </row>
    <row r="12">
      <c r="A12" s="4" t="inlineStr">
        <is>
          <t>Total lease liabilities</t>
        </is>
      </c>
      <c r="D12" s="6" t="n">
        <v>12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 Changes in Goodwill (Details) - USD ($) $ in Thousands</t>
        </is>
      </c>
      <c r="B1" s="2" t="inlineStr">
        <is>
          <t>6 Months Ended</t>
        </is>
      </c>
      <c r="C1" s="2" t="inlineStr">
        <is>
          <t>12 Months Ended</t>
        </is>
      </c>
    </row>
    <row r="2">
      <c r="B2" s="2" t="inlineStr">
        <is>
          <t>Mar. 31, 2021</t>
        </is>
      </c>
      <c r="C2" s="2" t="inlineStr">
        <is>
          <t>Sep. 30, 2020</t>
        </is>
      </c>
    </row>
    <row r="3">
      <c r="A3" s="3" t="inlineStr">
        <is>
          <t>Goodwill</t>
        </is>
      </c>
    </row>
    <row r="4">
      <c r="A4" s="4" t="inlineStr">
        <is>
          <t>Balance at the beginning of the period</t>
        </is>
      </c>
      <c r="B4" s="6" t="n">
        <v>59839</v>
      </c>
      <c r="C4" s="6" t="n">
        <v>59467</v>
      </c>
    </row>
    <row r="5">
      <c r="A5" s="4" t="inlineStr">
        <is>
          <t>Translation adjustments</t>
        </is>
      </c>
      <c r="B5" s="5" t="n">
        <v>147</v>
      </c>
      <c r="C5" s="5" t="n">
        <v>372</v>
      </c>
    </row>
    <row r="6">
      <c r="A6" s="4" t="inlineStr">
        <is>
          <t>Balance at the end of the period</t>
        </is>
      </c>
      <c r="B6" s="5" t="n">
        <v>59986</v>
      </c>
      <c r="C6" s="5" t="n">
        <v>59839</v>
      </c>
    </row>
    <row r="7">
      <c r="A7" s="4" t="inlineStr">
        <is>
          <t>CAG</t>
        </is>
      </c>
    </row>
    <row r="8">
      <c r="A8" s="3" t="inlineStr">
        <is>
          <t>Goodwill</t>
        </is>
      </c>
    </row>
    <row r="9">
      <c r="A9" s="4" t="inlineStr">
        <is>
          <t>Balance at the beginning of the period</t>
        </is>
      </c>
      <c r="B9" s="5" t="n">
        <v>21550</v>
      </c>
      <c r="C9" s="5" t="n">
        <v>21178</v>
      </c>
    </row>
    <row r="10">
      <c r="A10" s="4" t="inlineStr">
        <is>
          <t>Translation adjustments</t>
        </is>
      </c>
      <c r="B10" s="5" t="n">
        <v>147</v>
      </c>
      <c r="C10" s="5" t="n">
        <v>372</v>
      </c>
    </row>
    <row r="11">
      <c r="A11" s="4" t="inlineStr">
        <is>
          <t>Balance at the end of the period</t>
        </is>
      </c>
      <c r="B11" s="5" t="n">
        <v>21697</v>
      </c>
      <c r="C11" s="5" t="n">
        <v>21550</v>
      </c>
    </row>
    <row r="12">
      <c r="A12" s="4" t="inlineStr">
        <is>
          <t>GovDeals</t>
        </is>
      </c>
    </row>
    <row r="13">
      <c r="A13" s="3" t="inlineStr">
        <is>
          <t>Goodwill</t>
        </is>
      </c>
    </row>
    <row r="14">
      <c r="A14" s="4" t="inlineStr">
        <is>
          <t>Balance at the beginning of the period</t>
        </is>
      </c>
      <c r="B14" s="5" t="n">
        <v>23731</v>
      </c>
      <c r="C14" s="5" t="n">
        <v>23731</v>
      </c>
    </row>
    <row r="15">
      <c r="A15" s="4" t="inlineStr">
        <is>
          <t>Translation adjustments</t>
        </is>
      </c>
      <c r="B15" s="5" t="n">
        <v>0</v>
      </c>
      <c r="C15" s="5" t="n">
        <v>0</v>
      </c>
    </row>
    <row r="16">
      <c r="A16" s="4" t="inlineStr">
        <is>
          <t>Balance at the end of the period</t>
        </is>
      </c>
      <c r="B16" s="5" t="n">
        <v>23731</v>
      </c>
      <c r="C16" s="5" t="n">
        <v>23731</v>
      </c>
    </row>
    <row r="17">
      <c r="A17" s="4" t="inlineStr">
        <is>
          <t>Machinio</t>
        </is>
      </c>
    </row>
    <row r="18">
      <c r="A18" s="3" t="inlineStr">
        <is>
          <t>Goodwill</t>
        </is>
      </c>
    </row>
    <row r="19">
      <c r="A19" s="4" t="inlineStr">
        <is>
          <t>Balance at the beginning of the period</t>
        </is>
      </c>
      <c r="B19" s="5" t="n">
        <v>14558</v>
      </c>
      <c r="C19" s="5" t="n">
        <v>14558</v>
      </c>
    </row>
    <row r="20">
      <c r="A20" s="4" t="inlineStr">
        <is>
          <t>Translation adjustments</t>
        </is>
      </c>
      <c r="B20" s="5" t="n">
        <v>0</v>
      </c>
      <c r="C20" s="5" t="n">
        <v>0</v>
      </c>
    </row>
    <row r="21">
      <c r="A21" s="4" t="inlineStr">
        <is>
          <t>Balance at the end of the period</t>
        </is>
      </c>
      <c r="B21" s="6" t="n">
        <v>14558</v>
      </c>
      <c r="C21" s="6" t="n">
        <v>145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angible Assets - Carrying Amount (Details) - USD ($) $ in Thousands</t>
        </is>
      </c>
      <c r="B1" s="2" t="inlineStr">
        <is>
          <t>6 Months Ended</t>
        </is>
      </c>
    </row>
    <row r="2">
      <c r="B2" s="2" t="inlineStr">
        <is>
          <t>Mar. 31, 2021</t>
        </is>
      </c>
      <c r="C2" s="2" t="inlineStr">
        <is>
          <t>Sep. 30, 2020</t>
        </is>
      </c>
    </row>
    <row r="3">
      <c r="A3" s="3" t="inlineStr">
        <is>
          <t>Finite-Lived Intangible Assets [Line Items]</t>
        </is>
      </c>
    </row>
    <row r="4">
      <c r="A4" s="4" t="inlineStr">
        <is>
          <t>Gross Carrying Amount</t>
        </is>
      </c>
      <c r="B4" s="6" t="n">
        <v>8150</v>
      </c>
      <c r="C4" s="6" t="n">
        <v>8129</v>
      </c>
    </row>
    <row r="5">
      <c r="A5" s="4" t="inlineStr">
        <is>
          <t>Accumulated Amortization</t>
        </is>
      </c>
      <c r="B5" s="5" t="n">
        <v>-4040</v>
      </c>
      <c r="C5" s="5" t="n">
        <v>-3371</v>
      </c>
    </row>
    <row r="6">
      <c r="A6" s="4" t="inlineStr">
        <is>
          <t>Total</t>
        </is>
      </c>
      <c r="B6" s="6" t="n">
        <v>4110</v>
      </c>
      <c r="C6" s="5" t="n">
        <v>4758</v>
      </c>
    </row>
    <row r="7">
      <c r="A7" s="4" t="inlineStr">
        <is>
          <t>Contract intangibles</t>
        </is>
      </c>
    </row>
    <row r="8">
      <c r="A8" s="3" t="inlineStr">
        <is>
          <t>Finite-Lived Intangible Assets [Line Items]</t>
        </is>
      </c>
    </row>
    <row r="9">
      <c r="A9" s="4" t="inlineStr">
        <is>
          <t>Useful Life (in years)</t>
        </is>
      </c>
      <c r="B9" s="4" t="inlineStr">
        <is>
          <t>6 years</t>
        </is>
      </c>
    </row>
    <row r="10">
      <c r="A10" s="4" t="inlineStr">
        <is>
          <t>Gross Carrying Amount</t>
        </is>
      </c>
      <c r="B10" s="6" t="n">
        <v>3100</v>
      </c>
      <c r="C10" s="5" t="n">
        <v>3100</v>
      </c>
    </row>
    <row r="11">
      <c r="A11" s="4" t="inlineStr">
        <is>
          <t>Accumulated Amortization</t>
        </is>
      </c>
      <c r="B11" s="5" t="n">
        <v>-1421</v>
      </c>
      <c r="C11" s="5" t="n">
        <v>-1162</v>
      </c>
    </row>
    <row r="12">
      <c r="A12" s="4" t="inlineStr">
        <is>
          <t>Total</t>
        </is>
      </c>
      <c r="B12" s="6" t="n">
        <v>1679</v>
      </c>
      <c r="C12" s="5" t="n">
        <v>1938</v>
      </c>
    </row>
    <row r="13">
      <c r="A13" s="4" t="inlineStr">
        <is>
          <t>Technology</t>
        </is>
      </c>
    </row>
    <row r="14">
      <c r="A14" s="3" t="inlineStr">
        <is>
          <t>Finite-Lived Intangible Assets [Line Items]</t>
        </is>
      </c>
    </row>
    <row r="15">
      <c r="A15" s="4" t="inlineStr">
        <is>
          <t>Useful Life (in years)</t>
        </is>
      </c>
      <c r="B15" s="4" t="inlineStr">
        <is>
          <t>5 years</t>
        </is>
      </c>
    </row>
    <row r="16">
      <c r="A16" s="4" t="inlineStr">
        <is>
          <t>Gross Carrying Amount</t>
        </is>
      </c>
      <c r="B16" s="6" t="n">
        <v>2700</v>
      </c>
      <c r="C16" s="5" t="n">
        <v>2700</v>
      </c>
    </row>
    <row r="17">
      <c r="A17" s="4" t="inlineStr">
        <is>
          <t>Accumulated Amortization</t>
        </is>
      </c>
      <c r="B17" s="5" t="n">
        <v>-1485</v>
      </c>
      <c r="C17" s="5" t="n">
        <v>-1215</v>
      </c>
    </row>
    <row r="18">
      <c r="A18" s="4" t="inlineStr">
        <is>
          <t>Total</t>
        </is>
      </c>
      <c r="B18" s="5" t="n">
        <v>1215</v>
      </c>
      <c r="C18" s="5" t="n">
        <v>1485</v>
      </c>
    </row>
    <row r="19">
      <c r="A19" s="4" t="inlineStr">
        <is>
          <t>Patent and trademarks</t>
        </is>
      </c>
    </row>
    <row r="20">
      <c r="A20" s="3" t="inlineStr">
        <is>
          <t>Finite-Lived Intangible Assets [Line Items]</t>
        </is>
      </c>
    </row>
    <row r="21">
      <c r="A21" s="4" t="inlineStr">
        <is>
          <t>Gross Carrying Amount</t>
        </is>
      </c>
      <c r="B21" s="5" t="n">
        <v>2350</v>
      </c>
      <c r="C21" s="5" t="n">
        <v>2329</v>
      </c>
    </row>
    <row r="22">
      <c r="A22" s="4" t="inlineStr">
        <is>
          <t>Accumulated Amortization</t>
        </is>
      </c>
      <c r="B22" s="5" t="n">
        <v>-1134</v>
      </c>
      <c r="C22" s="5" t="n">
        <v>-994</v>
      </c>
    </row>
    <row r="23">
      <c r="A23" s="4" t="inlineStr">
        <is>
          <t>Total</t>
        </is>
      </c>
      <c r="B23" s="6" t="n">
        <v>1216</v>
      </c>
      <c r="C23" s="6" t="n">
        <v>1335</v>
      </c>
    </row>
    <row r="24">
      <c r="A24" s="4" t="inlineStr">
        <is>
          <t>Minimum | Patent and trademarks</t>
        </is>
      </c>
    </row>
    <row r="25">
      <c r="A25" s="3" t="inlineStr">
        <is>
          <t>Finite-Lived Intangible Assets [Line Items]</t>
        </is>
      </c>
    </row>
    <row r="26">
      <c r="A26" s="4" t="inlineStr">
        <is>
          <t>Useful Life (in years)</t>
        </is>
      </c>
      <c r="B26" s="4" t="inlineStr">
        <is>
          <t>7 years</t>
        </is>
      </c>
    </row>
    <row r="27">
      <c r="A27" s="4" t="inlineStr">
        <is>
          <t>Maximum | Patent and trademarks</t>
        </is>
      </c>
    </row>
    <row r="28">
      <c r="A28" s="3" t="inlineStr">
        <is>
          <t>Finite-Lived Intangible Assets [Line Items]</t>
        </is>
      </c>
    </row>
    <row r="29">
      <c r="A29" s="4" t="inlineStr">
        <is>
          <t>Useful Life (in years)</t>
        </is>
      </c>
      <c r="B29"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 Amortization (Details) - USD ($) $ in Thousands</t>
        </is>
      </c>
      <c r="B1" s="2" t="inlineStr">
        <is>
          <t>Mar. 31, 2021</t>
        </is>
      </c>
      <c r="C1" s="2" t="inlineStr">
        <is>
          <t>Sep. 30, 2020</t>
        </is>
      </c>
    </row>
    <row r="2">
      <c r="A2" s="3" t="inlineStr">
        <is>
          <t>Future expected amortization of intangible assets</t>
        </is>
      </c>
    </row>
    <row r="3">
      <c r="A3" s="4" t="inlineStr">
        <is>
          <t>Remainder of 2021</t>
        </is>
      </c>
      <c r="B3" s="6" t="n">
        <v>668</v>
      </c>
    </row>
    <row r="4">
      <c r="A4" s="4" t="inlineStr">
        <is>
          <t>2022</t>
        </is>
      </c>
      <c r="B4" s="5" t="n">
        <v>1330</v>
      </c>
    </row>
    <row r="5">
      <c r="A5" s="4" t="inlineStr">
        <is>
          <t>2023</t>
        </is>
      </c>
      <c r="B5" s="5" t="n">
        <v>1186</v>
      </c>
    </row>
    <row r="6">
      <c r="A6" s="4" t="inlineStr">
        <is>
          <t>2024</t>
        </is>
      </c>
      <c r="B6" s="5" t="n">
        <v>647</v>
      </c>
    </row>
    <row r="7">
      <c r="A7" s="4" t="inlineStr">
        <is>
          <t>2025</t>
        </is>
      </c>
      <c r="B7" s="5" t="n">
        <v>279</v>
      </c>
    </row>
    <row r="8">
      <c r="A8" s="4" t="inlineStr">
        <is>
          <t>Total</t>
        </is>
      </c>
      <c r="B8" s="6" t="n">
        <v>4110</v>
      </c>
      <c r="C8" s="6" t="n">
        <v>47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Total revenue</t>
        </is>
      </c>
      <c r="B3" s="6" t="n">
        <v>61786</v>
      </c>
      <c r="C3" s="6" t="n">
        <v>52824</v>
      </c>
      <c r="D3" s="6" t="n">
        <v>117538</v>
      </c>
      <c r="E3" s="6" t="n">
        <v>102328</v>
      </c>
    </row>
    <row r="4">
      <c r="A4" s="3" t="inlineStr">
        <is>
          <t>Costs and expenses from operations:</t>
        </is>
      </c>
    </row>
    <row r="5">
      <c r="A5" s="4" t="inlineStr">
        <is>
          <t>Cost of goods sold (excludes depreciation and amortization)</t>
        </is>
      </c>
      <c r="B5" s="5" t="n">
        <v>26385</v>
      </c>
      <c r="C5" s="5" t="n">
        <v>26619</v>
      </c>
      <c r="D5" s="5" t="n">
        <v>48958</v>
      </c>
      <c r="E5" s="5" t="n">
        <v>50795</v>
      </c>
    </row>
    <row r="6">
      <c r="A6" s="4" t="inlineStr">
        <is>
          <t>Technology and operations</t>
        </is>
      </c>
      <c r="B6" s="5" t="n">
        <v>12085</v>
      </c>
      <c r="C6" s="5" t="n">
        <v>11586</v>
      </c>
      <c r="D6" s="5" t="n">
        <v>22644</v>
      </c>
      <c r="E6" s="5" t="n">
        <v>22827</v>
      </c>
    </row>
    <row r="7">
      <c r="A7" s="4" t="inlineStr">
        <is>
          <t>Sales and marketing</t>
        </is>
      </c>
      <c r="B7" s="5" t="n">
        <v>8910</v>
      </c>
      <c r="C7" s="5" t="n">
        <v>10109</v>
      </c>
      <c r="D7" s="5" t="n">
        <v>18018</v>
      </c>
      <c r="E7" s="5" t="n">
        <v>19714</v>
      </c>
    </row>
    <row r="8">
      <c r="A8" s="4" t="inlineStr">
        <is>
          <t>General and administrative</t>
        </is>
      </c>
      <c r="B8" s="5" t="n">
        <v>6892</v>
      </c>
      <c r="C8" s="5" t="n">
        <v>7397</v>
      </c>
      <c r="D8" s="5" t="n">
        <v>13902</v>
      </c>
      <c r="E8" s="5" t="n">
        <v>15104</v>
      </c>
    </row>
    <row r="9">
      <c r="A9" s="4" t="inlineStr">
        <is>
          <t>Depreciation and amortization</t>
        </is>
      </c>
      <c r="B9" s="5" t="n">
        <v>1670</v>
      </c>
      <c r="C9" s="5" t="n">
        <v>1577</v>
      </c>
      <c r="D9" s="5" t="n">
        <v>3541</v>
      </c>
      <c r="E9" s="5" t="n">
        <v>3149</v>
      </c>
    </row>
    <row r="10">
      <c r="A10" s="4" t="inlineStr">
        <is>
          <t>Other operating expenses (income)</t>
        </is>
      </c>
      <c r="B10" s="5" t="n">
        <v>206</v>
      </c>
      <c r="C10" s="5" t="n">
        <v>-12</v>
      </c>
      <c r="D10" s="5" t="n">
        <v>210</v>
      </c>
      <c r="E10" s="5" t="n">
        <v>181</v>
      </c>
    </row>
    <row r="11">
      <c r="A11" s="4" t="inlineStr">
        <is>
          <t>Total costs and expenses</t>
        </is>
      </c>
      <c r="B11" s="5" t="n">
        <v>56148</v>
      </c>
      <c r="C11" s="5" t="n">
        <v>57276</v>
      </c>
      <c r="D11" s="5" t="n">
        <v>107273</v>
      </c>
      <c r="E11" s="5" t="n">
        <v>111770</v>
      </c>
    </row>
    <row r="12">
      <c r="A12" s="4" t="inlineStr">
        <is>
          <t>Income (loss) from operations</t>
        </is>
      </c>
      <c r="B12" s="5" t="n">
        <v>5638</v>
      </c>
      <c r="C12" s="5" t="n">
        <v>-4452</v>
      </c>
      <c r="D12" s="5" t="n">
        <v>10265</v>
      </c>
      <c r="E12" s="5" t="n">
        <v>-9442</v>
      </c>
    </row>
    <row r="13">
      <c r="A13" s="4" t="inlineStr">
        <is>
          <t>Interest and other income, net</t>
        </is>
      </c>
      <c r="B13" s="5" t="n">
        <v>-29</v>
      </c>
      <c r="C13" s="5" t="n">
        <v>-257</v>
      </c>
      <c r="D13" s="5" t="n">
        <v>-214</v>
      </c>
      <c r="E13" s="5" t="n">
        <v>-509</v>
      </c>
    </row>
    <row r="14">
      <c r="A14" s="4" t="inlineStr">
        <is>
          <t>Income (loss) before provision for income taxes</t>
        </is>
      </c>
      <c r="B14" s="5" t="n">
        <v>5667</v>
      </c>
      <c r="C14" s="5" t="n">
        <v>-4195</v>
      </c>
      <c r="D14" s="5" t="n">
        <v>10479</v>
      </c>
      <c r="E14" s="5" t="n">
        <v>-8933</v>
      </c>
    </row>
    <row r="15">
      <c r="A15" s="4" t="inlineStr">
        <is>
          <t>Provision for income taxes</t>
        </is>
      </c>
      <c r="B15" s="5" t="n">
        <v>407</v>
      </c>
      <c r="C15" s="5" t="n">
        <v>43</v>
      </c>
      <c r="D15" s="5" t="n">
        <v>704</v>
      </c>
      <c r="E15" s="5" t="n">
        <v>501</v>
      </c>
    </row>
    <row r="16">
      <c r="A16" s="4" t="inlineStr">
        <is>
          <t>Net income (loss)</t>
        </is>
      </c>
      <c r="B16" s="6" t="n">
        <v>5260</v>
      </c>
      <c r="C16" s="6" t="n">
        <v>-4238</v>
      </c>
      <c r="D16" s="6" t="n">
        <v>9775</v>
      </c>
      <c r="E16" s="6" t="n">
        <v>-9434</v>
      </c>
    </row>
    <row r="17">
      <c r="A17" s="4" t="inlineStr">
        <is>
          <t>Basic income (loss) per common share (in dollars per share)</t>
        </is>
      </c>
      <c r="B17" s="8" t="n">
        <v>0.16</v>
      </c>
      <c r="C17" s="8" t="n">
        <v>-0.13</v>
      </c>
      <c r="D17" s="8" t="n">
        <v>0.29</v>
      </c>
      <c r="E17" s="8" t="n">
        <v>-0.28</v>
      </c>
    </row>
    <row r="18">
      <c r="A18" s="4" t="inlineStr">
        <is>
          <t>Diluted income (loss) per common share (in dollars per share)</t>
        </is>
      </c>
      <c r="B18" s="8" t="n">
        <v>0.15</v>
      </c>
      <c r="C18" s="8" t="n">
        <v>-0.13</v>
      </c>
      <c r="D18" s="8" t="n">
        <v>0.28</v>
      </c>
      <c r="E18" s="8" t="n">
        <v>-0.28</v>
      </c>
    </row>
    <row r="19">
      <c r="A19" s="4" t="inlineStr">
        <is>
          <t>Basic weighted average shares outstanding</t>
        </is>
      </c>
      <c r="B19" s="5" t="n">
        <v>33491395</v>
      </c>
      <c r="C19" s="5" t="n">
        <v>33624889</v>
      </c>
      <c r="D19" s="5" t="n">
        <v>33332417</v>
      </c>
      <c r="E19" s="5" t="n">
        <v>33584844</v>
      </c>
    </row>
    <row r="20">
      <c r="A20" s="4" t="inlineStr">
        <is>
          <t>Diluted weighted average shares outstanding</t>
        </is>
      </c>
      <c r="B20" s="5" t="n">
        <v>35559747</v>
      </c>
      <c r="C20" s="5" t="n">
        <v>33624889</v>
      </c>
      <c r="D20" s="5" t="n">
        <v>34914549</v>
      </c>
      <c r="E20" s="5" t="n">
        <v>33584844</v>
      </c>
    </row>
    <row r="21">
      <c r="A21" s="4" t="inlineStr">
        <is>
          <t>Revenue</t>
        </is>
      </c>
    </row>
    <row r="22">
      <c r="A22" s="4" t="inlineStr">
        <is>
          <t>Total revenue</t>
        </is>
      </c>
      <c r="B22" s="6" t="n">
        <v>35968</v>
      </c>
      <c r="C22" s="6" t="n">
        <v>35203</v>
      </c>
      <c r="D22" s="6" t="n">
        <v>67040</v>
      </c>
      <c r="E22" s="6" t="n">
        <v>65552</v>
      </c>
    </row>
    <row r="23">
      <c r="A23" s="4" t="inlineStr">
        <is>
          <t>Fee revenue</t>
        </is>
      </c>
    </row>
    <row r="24">
      <c r="A24" s="4" t="inlineStr">
        <is>
          <t>Total revenue</t>
        </is>
      </c>
      <c r="B24" s="6" t="n">
        <v>25818</v>
      </c>
      <c r="C24" s="6" t="n">
        <v>17621</v>
      </c>
      <c r="D24" s="6" t="n">
        <v>50498</v>
      </c>
      <c r="E24" s="6" t="n">
        <v>36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Finite-Lived Intangible Assets, Net [Abstract]</t>
        </is>
      </c>
    </row>
    <row r="4">
      <c r="A4" s="4" t="inlineStr">
        <is>
          <t>Amortization of intangible assets</t>
        </is>
      </c>
      <c r="B4" s="9" t="n">
        <v>0.3</v>
      </c>
      <c r="C4" s="9" t="n">
        <v>0.3</v>
      </c>
      <c r="D4" s="9" t="n">
        <v>0.7</v>
      </c>
      <c r="E4" s="9" t="n">
        <v>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Income Taxes (Details) - USD ($) $ in Millions</t>
        </is>
      </c>
      <c r="B1" s="2" t="inlineStr">
        <is>
          <t>6 Months Ended</t>
        </is>
      </c>
      <c r="D1" s="2" t="inlineStr">
        <is>
          <t>12 Months Ended</t>
        </is>
      </c>
    </row>
    <row r="2">
      <c r="B2" s="2" t="inlineStr">
        <is>
          <t>Mar. 31, 2021</t>
        </is>
      </c>
      <c r="C2" s="2" t="inlineStr">
        <is>
          <t>Mar. 31, 2020</t>
        </is>
      </c>
      <c r="D2" s="2" t="inlineStr">
        <is>
          <t>Sep. 30, 2020</t>
        </is>
      </c>
    </row>
    <row r="3">
      <c r="A3" s="3" t="inlineStr">
        <is>
          <t>Income Tax Disclosure [Abstract]</t>
        </is>
      </c>
    </row>
    <row r="4">
      <c r="A4" s="4" t="inlineStr">
        <is>
          <t>Effective tax rate</t>
        </is>
      </c>
      <c r="B4" s="4" t="inlineStr">
        <is>
          <t>6.70%</t>
        </is>
      </c>
      <c r="C4" s="4" t="inlineStr">
        <is>
          <t>5.60%</t>
        </is>
      </c>
    </row>
    <row r="5">
      <c r="A5" s="4" t="inlineStr">
        <is>
          <t>CARES act, alternative minimum tax, refund</t>
        </is>
      </c>
      <c r="D5" s="9" t="n">
        <v>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Stockholders' Equity (Details) - USD ($)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Increase (Decrease) in Stockholders' Equity</t>
        </is>
      </c>
    </row>
    <row r="4">
      <c r="A4" s="4" t="inlineStr">
        <is>
          <t>Balance</t>
        </is>
      </c>
      <c r="B4" s="6" t="n">
        <v>115063</v>
      </c>
      <c r="C4" s="6" t="n">
        <v>111815</v>
      </c>
      <c r="D4" s="6" t="n">
        <v>112437</v>
      </c>
      <c r="E4" s="6" t="n">
        <v>116175</v>
      </c>
      <c r="F4" s="6" t="n">
        <v>111815</v>
      </c>
      <c r="G4" s="6" t="n">
        <v>116175</v>
      </c>
    </row>
    <row r="5">
      <c r="A5" s="4" t="inlineStr">
        <is>
          <t>Net loss</t>
        </is>
      </c>
      <c r="B5" s="5" t="n">
        <v>5260</v>
      </c>
      <c r="C5" s="5" t="n">
        <v>4514</v>
      </c>
      <c r="D5" s="5" t="n">
        <v>-4238</v>
      </c>
      <c r="E5" s="5" t="n">
        <v>-5196</v>
      </c>
      <c r="F5" s="5" t="n">
        <v>9775</v>
      </c>
      <c r="G5" s="5" t="n">
        <v>-9434</v>
      </c>
    </row>
    <row r="6">
      <c r="A6" s="4" t="inlineStr">
        <is>
          <t xml:space="preserve">Exercise of stock options, grants of restricted stock awards, and vesting of restricted stock units            </t>
        </is>
      </c>
      <c r="B6" s="5" t="n">
        <v>155</v>
      </c>
      <c r="C6" s="5" t="n">
        <v>197</v>
      </c>
      <c r="D6" s="5" t="n">
        <v>32</v>
      </c>
      <c r="E6" s="5" t="n">
        <v>2</v>
      </c>
    </row>
    <row r="7">
      <c r="A7" s="4" t="inlineStr">
        <is>
          <t>Taxes paid associated with net settlement of stock compensation awards</t>
        </is>
      </c>
      <c r="B7" s="5" t="n">
        <v>-3145</v>
      </c>
      <c r="C7" s="5" t="n">
        <v>-57</v>
      </c>
      <c r="D7" s="5" t="n">
        <v>-60</v>
      </c>
      <c r="E7" s="5" t="n">
        <v>-498</v>
      </c>
    </row>
    <row r="8">
      <c r="A8" s="4" t="inlineStr">
        <is>
          <t>Forfeitures of restricted stock awards</t>
        </is>
      </c>
      <c r="C8" s="5" t="n">
        <v>0</v>
      </c>
      <c r="E8" s="5" t="n">
        <v>0</v>
      </c>
    </row>
    <row r="9">
      <c r="A9" s="4" t="inlineStr">
        <is>
          <t>Stock compensation expense</t>
        </is>
      </c>
      <c r="B9" s="5" t="n">
        <v>1522</v>
      </c>
      <c r="D9" s="5" t="n">
        <v>1244</v>
      </c>
      <c r="E9" s="5" t="n">
        <v>1121</v>
      </c>
      <c r="F9" s="5" t="n">
        <v>3323</v>
      </c>
      <c r="G9" s="5" t="n">
        <v>2366</v>
      </c>
    </row>
    <row r="10">
      <c r="A10" s="4" t="inlineStr">
        <is>
          <t>Foreign currency translation</t>
        </is>
      </c>
      <c r="D10" s="5" t="n">
        <v>-1303</v>
      </c>
      <c r="E10" s="5" t="n">
        <v>833</v>
      </c>
    </row>
    <row r="11">
      <c r="A11" s="4" t="inlineStr">
        <is>
          <t>Balance</t>
        </is>
      </c>
      <c r="B11" s="6" t="n">
        <v>106938</v>
      </c>
      <c r="C11" s="6" t="n">
        <v>115063</v>
      </c>
      <c r="D11" s="6" t="n">
        <v>108112</v>
      </c>
      <c r="E11" s="6" t="n">
        <v>112437</v>
      </c>
      <c r="F11" s="6" t="n">
        <v>106938</v>
      </c>
      <c r="G11" s="6" t="n">
        <v>108112</v>
      </c>
    </row>
    <row r="12">
      <c r="A12" s="4" t="inlineStr">
        <is>
          <t>Common Stock</t>
        </is>
      </c>
    </row>
    <row r="13">
      <c r="A13" s="3" t="inlineStr">
        <is>
          <t>Increase (Decrease) in Stockholders' Equity</t>
        </is>
      </c>
    </row>
    <row r="14">
      <c r="A14" s="4" t="inlineStr">
        <is>
          <t>Balance (in shares)</t>
        </is>
      </c>
      <c r="B14" s="5" t="n">
        <v>34212815</v>
      </c>
      <c r="C14" s="5" t="n">
        <v>34082406</v>
      </c>
      <c r="D14" s="5" t="n">
        <v>33887591</v>
      </c>
      <c r="E14" s="5" t="n">
        <v>33687115</v>
      </c>
      <c r="F14" s="5" t="n">
        <v>34082406</v>
      </c>
      <c r="G14" s="5" t="n">
        <v>33687115</v>
      </c>
    </row>
    <row r="15">
      <c r="A15" s="4" t="inlineStr">
        <is>
          <t>Balance</t>
        </is>
      </c>
      <c r="B15" s="6" t="n">
        <v>34</v>
      </c>
      <c r="C15" s="6" t="n">
        <v>34</v>
      </c>
      <c r="D15" s="6" t="n">
        <v>34</v>
      </c>
      <c r="E15" s="6" t="n">
        <v>34</v>
      </c>
      <c r="F15" s="6" t="n">
        <v>34</v>
      </c>
      <c r="G15" s="6" t="n">
        <v>34</v>
      </c>
    </row>
    <row r="16">
      <c r="A16" s="4" t="inlineStr">
        <is>
          <t>Exercise of stock options, grants of restricted stock awards, and vesting of restricted stock units (in shares)</t>
        </is>
      </c>
      <c r="B16" s="5" t="n">
        <v>1079955</v>
      </c>
      <c r="C16" s="5" t="n">
        <v>151845</v>
      </c>
      <c r="D16" s="5" t="n">
        <v>111272</v>
      </c>
      <c r="E16" s="5" t="n">
        <v>283164</v>
      </c>
    </row>
    <row r="17">
      <c r="A17" s="4" t="inlineStr">
        <is>
          <t xml:space="preserve">Exercise of stock options, grants of restricted stock awards, and vesting of restricted stock units            </t>
        </is>
      </c>
      <c r="B17" s="6" t="n">
        <v>1</v>
      </c>
    </row>
    <row r="18">
      <c r="A18" s="4" t="inlineStr">
        <is>
          <t>Taxes paid associated with net settlement of stock compensation awards (in shares)</t>
        </is>
      </c>
      <c r="B18" s="5" t="n">
        <v>-177463</v>
      </c>
      <c r="C18" s="5" t="n">
        <v>7703</v>
      </c>
      <c r="D18" s="5" t="n">
        <v>-10065</v>
      </c>
      <c r="E18" s="5" t="n">
        <v>-67688</v>
      </c>
    </row>
    <row r="19">
      <c r="A19" s="4" t="inlineStr">
        <is>
          <t>Forfeiture of restricted stock awards (in shares)</t>
        </is>
      </c>
      <c r="C19" s="5" t="n">
        <v>-13733</v>
      </c>
      <c r="E19" s="5" t="n">
        <v>-15000</v>
      </c>
    </row>
    <row r="20">
      <c r="A20" s="4" t="inlineStr">
        <is>
          <t>Balance (in shares)</t>
        </is>
      </c>
      <c r="B20" s="5" t="n">
        <v>35115307</v>
      </c>
      <c r="C20" s="5" t="n">
        <v>34212815</v>
      </c>
      <c r="D20" s="5" t="n">
        <v>33988798</v>
      </c>
      <c r="E20" s="5" t="n">
        <v>33887591</v>
      </c>
      <c r="F20" s="5" t="n">
        <v>35115307</v>
      </c>
      <c r="G20" s="5" t="n">
        <v>33988798</v>
      </c>
    </row>
    <row r="21">
      <c r="A21" s="4" t="inlineStr">
        <is>
          <t>Balance</t>
        </is>
      </c>
      <c r="B21" s="6" t="n">
        <v>35</v>
      </c>
      <c r="C21" s="6" t="n">
        <v>34</v>
      </c>
      <c r="D21" s="6" t="n">
        <v>34</v>
      </c>
      <c r="E21" s="6" t="n">
        <v>34</v>
      </c>
      <c r="F21" s="6" t="n">
        <v>35</v>
      </c>
      <c r="G21" s="6" t="n">
        <v>34</v>
      </c>
    </row>
    <row r="22">
      <c r="A22" s="4" t="inlineStr">
        <is>
          <t>Additional Paid-in Capital</t>
        </is>
      </c>
    </row>
    <row r="23">
      <c r="A23" s="3" t="inlineStr">
        <is>
          <t>Increase (Decrease) in Stockholders' Equity</t>
        </is>
      </c>
    </row>
    <row r="24">
      <c r="A24" s="4" t="inlineStr">
        <is>
          <t>Balance</t>
        </is>
      </c>
      <c r="B24" s="5" t="n">
        <v>250002</v>
      </c>
      <c r="C24" s="5" t="n">
        <v>247892</v>
      </c>
      <c r="D24" s="5" t="n">
        <v>243311</v>
      </c>
      <c r="E24" s="5" t="n">
        <v>242686</v>
      </c>
      <c r="F24" s="5" t="n">
        <v>247892</v>
      </c>
      <c r="G24" s="5" t="n">
        <v>242686</v>
      </c>
    </row>
    <row r="25">
      <c r="A25" s="4" t="inlineStr">
        <is>
          <t xml:space="preserve">Exercise of stock options, grants of restricted stock awards, and vesting of restricted stock units            </t>
        </is>
      </c>
      <c r="B25" s="5" t="n">
        <v>154</v>
      </c>
      <c r="C25" s="5" t="n">
        <v>197</v>
      </c>
      <c r="D25" s="5" t="n">
        <v>32</v>
      </c>
      <c r="E25" s="5" t="n">
        <v>2</v>
      </c>
    </row>
    <row r="26">
      <c r="A26" s="4" t="inlineStr">
        <is>
          <t>Taxes paid associated with net settlement of stock compensation awards</t>
        </is>
      </c>
      <c r="B26" s="5" t="n">
        <v>-3145</v>
      </c>
      <c r="C26" s="5" t="n">
        <v>-57</v>
      </c>
      <c r="D26" s="5" t="n">
        <v>-60</v>
      </c>
      <c r="E26" s="5" t="n">
        <v>-498</v>
      </c>
    </row>
    <row r="27">
      <c r="A27" s="4" t="inlineStr">
        <is>
          <t>Stock compensation expense</t>
        </is>
      </c>
      <c r="D27" s="5" t="n">
        <v>1244</v>
      </c>
      <c r="E27" s="5" t="n">
        <v>1121</v>
      </c>
    </row>
    <row r="28">
      <c r="A28" s="4" t="inlineStr">
        <is>
          <t>Balance</t>
        </is>
      </c>
      <c r="B28" s="5" t="n">
        <v>249866</v>
      </c>
      <c r="C28" s="5" t="n">
        <v>250002</v>
      </c>
      <c r="D28" s="5" t="n">
        <v>244527</v>
      </c>
      <c r="E28" s="5" t="n">
        <v>243311</v>
      </c>
      <c r="F28" s="5" t="n">
        <v>249866</v>
      </c>
      <c r="G28" s="5" t="n">
        <v>244527</v>
      </c>
    </row>
    <row r="29">
      <c r="A29" s="4" t="inlineStr">
        <is>
          <t>Accumulated Other Comprehensive Loss</t>
        </is>
      </c>
    </row>
    <row r="30">
      <c r="A30" s="3" t="inlineStr">
        <is>
          <t>Increase (Decrease) in Stockholders' Equity</t>
        </is>
      </c>
    </row>
    <row r="31">
      <c r="A31" s="4" t="inlineStr">
        <is>
          <t>Balance</t>
        </is>
      </c>
      <c r="B31" s="5" t="n">
        <v>-8886</v>
      </c>
      <c r="C31" s="5" t="n">
        <v>-9782</v>
      </c>
      <c r="D31" s="5" t="n">
        <v>-7140</v>
      </c>
      <c r="E31" s="5" t="n">
        <v>-7973</v>
      </c>
      <c r="F31" s="5" t="n">
        <v>-9782</v>
      </c>
      <c r="G31" s="5" t="n">
        <v>-7973</v>
      </c>
    </row>
    <row r="32">
      <c r="A32" s="4" t="inlineStr">
        <is>
          <t>Foreign currency translation</t>
        </is>
      </c>
      <c r="D32" s="5" t="n">
        <v>-1303</v>
      </c>
      <c r="E32" s="5" t="n">
        <v>833</v>
      </c>
    </row>
    <row r="33">
      <c r="A33" s="4" t="inlineStr">
        <is>
          <t>Balance</t>
        </is>
      </c>
      <c r="B33" s="5" t="n">
        <v>-8763</v>
      </c>
      <c r="C33" s="5" t="n">
        <v>-8886</v>
      </c>
      <c r="D33" s="5" t="n">
        <v>-8443</v>
      </c>
      <c r="E33" s="5" t="n">
        <v>-7140</v>
      </c>
      <c r="F33" s="5" t="n">
        <v>-8763</v>
      </c>
      <c r="G33" s="5" t="n">
        <v>-8443</v>
      </c>
    </row>
    <row r="34">
      <c r="A34" s="4" t="inlineStr">
        <is>
          <t>Accumulated Deficit</t>
        </is>
      </c>
    </row>
    <row r="35">
      <c r="A35" s="3" t="inlineStr">
        <is>
          <t>Increase (Decrease) in Stockholders' Equity</t>
        </is>
      </c>
    </row>
    <row r="36">
      <c r="A36" s="4" t="inlineStr">
        <is>
          <t>Balance</t>
        </is>
      </c>
      <c r="B36" s="5" t="n">
        <v>-117832</v>
      </c>
      <c r="C36" s="5" t="n">
        <v>-122346</v>
      </c>
      <c r="D36" s="5" t="n">
        <v>-123768</v>
      </c>
      <c r="E36" s="5" t="n">
        <v>-118572</v>
      </c>
      <c r="F36" s="5" t="n">
        <v>-122346</v>
      </c>
      <c r="G36" s="5" t="n">
        <v>-118572</v>
      </c>
    </row>
    <row r="37">
      <c r="A37" s="4" t="inlineStr">
        <is>
          <t>Net loss</t>
        </is>
      </c>
      <c r="B37" s="5" t="n">
        <v>5260</v>
      </c>
      <c r="C37" s="5" t="n">
        <v>4514</v>
      </c>
      <c r="D37" s="5" t="n">
        <v>-4238</v>
      </c>
      <c r="E37" s="5" t="n">
        <v>-5196</v>
      </c>
    </row>
    <row r="38">
      <c r="A38" s="4" t="inlineStr">
        <is>
          <t>Foreign currency translation</t>
        </is>
      </c>
      <c r="D38" s="5" t="n">
        <v>0</v>
      </c>
      <c r="E38" s="5" t="n">
        <v>0</v>
      </c>
    </row>
    <row r="39">
      <c r="A39" s="4" t="inlineStr">
        <is>
          <t>Balance</t>
        </is>
      </c>
      <c r="B39" s="6" t="n">
        <v>-112572</v>
      </c>
      <c r="C39" s="6" t="n">
        <v>-117832</v>
      </c>
      <c r="D39" s="6" t="n">
        <v>-128006</v>
      </c>
      <c r="E39" s="6" t="n">
        <v>-123768</v>
      </c>
      <c r="F39" s="6" t="n">
        <v>-112572</v>
      </c>
      <c r="G39" s="6" t="n">
        <v>-128006</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s>
  <sheetData>
    <row r="1">
      <c r="A1" s="1" t="inlineStr">
        <is>
          <t>Stockholders' Equity - Narrative (Details) - USD ($) $ in Thousands</t>
        </is>
      </c>
      <c r="B1" s="2" t="inlineStr">
        <is>
          <t>3 Months Ended</t>
        </is>
      </c>
      <c r="D1" s="2" t="inlineStr">
        <is>
          <t>6 Months Ended</t>
        </is>
      </c>
    </row>
    <row r="2">
      <c r="B2" s="2" t="inlineStr">
        <is>
          <t>Mar. 31, 2021</t>
        </is>
      </c>
      <c r="C2" s="2" t="inlineStr">
        <is>
          <t>Dec. 31, 2020</t>
        </is>
      </c>
      <c r="D2" s="2" t="inlineStr">
        <is>
          <t>Mar. 31, 2021</t>
        </is>
      </c>
      <c r="E2" s="2" t="inlineStr">
        <is>
          <t>May 03, 2021</t>
        </is>
      </c>
      <c r="F2" s="2" t="inlineStr">
        <is>
          <t>Mar. 08, 2021</t>
        </is>
      </c>
      <c r="G2" s="2" t="inlineStr">
        <is>
          <t>Sep. 30, 2020</t>
        </is>
      </c>
    </row>
    <row r="3">
      <c r="A3" s="3" t="inlineStr">
        <is>
          <t>Stockholders' Equity</t>
        </is>
      </c>
    </row>
    <row r="4">
      <c r="A4" s="4" t="inlineStr">
        <is>
          <t>Shares reserved for issuance (in shares)</t>
        </is>
      </c>
      <c r="B4" s="5" t="n">
        <v>19100000</v>
      </c>
      <c r="D4" s="5" t="n">
        <v>19100000</v>
      </c>
    </row>
    <row r="5">
      <c r="A5" s="4" t="inlineStr">
        <is>
          <t>Number of shares counted for Grants of full value awards from reserve (in shares)</t>
        </is>
      </c>
      <c r="B5" s="10" t="n">
        <v>1.5</v>
      </c>
      <c r="D5" s="10" t="n">
        <v>1.5</v>
      </c>
    </row>
    <row r="6">
      <c r="A6" s="4" t="inlineStr">
        <is>
          <t>Number of shares available for grant (in shares)</t>
        </is>
      </c>
      <c r="B6" s="5" t="n">
        <v>1865347</v>
      </c>
      <c r="D6" s="5" t="n">
        <v>1865347</v>
      </c>
    </row>
    <row r="7">
      <c r="A7" s="4" t="inlineStr">
        <is>
          <t>Treasury stock, value, acquired, cost method</t>
        </is>
      </c>
      <c r="B7" s="6" t="n">
        <v>12040</v>
      </c>
      <c r="C7" s="6" t="n">
        <v>4103</v>
      </c>
    </row>
    <row r="8">
      <c r="A8" s="4" t="inlineStr">
        <is>
          <t>Treasury Stock</t>
        </is>
      </c>
    </row>
    <row r="9">
      <c r="A9" s="3" t="inlineStr">
        <is>
          <t>Stockholders' Equity</t>
        </is>
      </c>
    </row>
    <row r="10">
      <c r="A10" s="4" t="inlineStr">
        <is>
          <t>Amount yet to be expended under the program</t>
        </is>
      </c>
      <c r="G10" s="6" t="n">
        <v>6100</v>
      </c>
    </row>
    <row r="11">
      <c r="A11" s="4" t="inlineStr">
        <is>
          <t>Stock repurchase program, authorized amount</t>
        </is>
      </c>
      <c r="F11" s="6" t="n">
        <v>10000</v>
      </c>
    </row>
    <row r="12">
      <c r="A12" s="4" t="inlineStr">
        <is>
          <t>Shares repurchased (in shares)</t>
        </is>
      </c>
      <c r="B12" s="5" t="n">
        <v>647583</v>
      </c>
      <c r="C12" s="5" t="n">
        <v>309496</v>
      </c>
    </row>
    <row r="13">
      <c r="A13" s="4" t="inlineStr">
        <is>
          <t>Treasury stock, value, acquired, cost method</t>
        </is>
      </c>
      <c r="B13" s="6" t="n">
        <v>12040</v>
      </c>
      <c r="C13" s="6" t="n">
        <v>4103</v>
      </c>
    </row>
    <row r="14">
      <c r="A14" s="4" t="inlineStr">
        <is>
          <t>Common stock surrendered in the exercise of stock options (in shares)</t>
        </is>
      </c>
      <c r="B14" s="5" t="n">
        <v>73228</v>
      </c>
      <c r="C14" s="5" t="n">
        <v>9384</v>
      </c>
      <c r="D14" s="5" t="n">
        <v>82612</v>
      </c>
    </row>
    <row r="15">
      <c r="A15" s="4" t="inlineStr">
        <is>
          <t>Treasury Stock | Subsequent Event</t>
        </is>
      </c>
    </row>
    <row r="16">
      <c r="A16" s="3" t="inlineStr">
        <is>
          <t>Stockholders' Equity</t>
        </is>
      </c>
    </row>
    <row r="17">
      <c r="A17" s="4" t="inlineStr">
        <is>
          <t>Stock repurchase program, authorized amount</t>
        </is>
      </c>
      <c r="E17" s="6" t="n">
        <v>15000</v>
      </c>
    </row>
    <row r="18">
      <c r="A18" s="4" t="inlineStr">
        <is>
          <t>SARs</t>
        </is>
      </c>
    </row>
    <row r="19">
      <c r="A19" s="3" t="inlineStr">
        <is>
          <t>Stockholders' Equity</t>
        </is>
      </c>
    </row>
    <row r="20">
      <c r="A20" s="4" t="inlineStr">
        <is>
          <t>Shares issued (in shares)</t>
        </is>
      </c>
      <c r="D20" s="5" t="n">
        <v>0</v>
      </c>
    </row>
    <row r="21">
      <c r="A21" s="4" t="inlineStr">
        <is>
          <t>Exercised (in shares)</t>
        </is>
      </c>
      <c r="D21" s="5" t="n">
        <v>38434</v>
      </c>
    </row>
    <row r="22">
      <c r="A22" s="4" t="inlineStr">
        <is>
          <t>Cash paid to settle stock appreciation rights</t>
        </is>
      </c>
      <c r="D22" s="6" t="n">
        <v>300</v>
      </c>
    </row>
    <row r="23">
      <c r="A23" s="4" t="inlineStr">
        <is>
          <t>Canceled (in shares)</t>
        </is>
      </c>
      <c r="D23" s="5" t="n">
        <v>73681</v>
      </c>
    </row>
    <row r="24">
      <c r="A24" s="4" t="inlineStr">
        <is>
          <t>Outstanding (in shares)</t>
        </is>
      </c>
      <c r="B24" s="5" t="n">
        <v>48695</v>
      </c>
      <c r="D24" s="5" t="n">
        <v>48695</v>
      </c>
    </row>
    <row r="25">
      <c r="A25" s="4" t="inlineStr">
        <is>
          <t>Stock Option - Service Based</t>
        </is>
      </c>
    </row>
    <row r="26">
      <c r="A26" s="3" t="inlineStr">
        <is>
          <t>Stockholders' Equity</t>
        </is>
      </c>
    </row>
    <row r="27">
      <c r="A27" s="4" t="inlineStr">
        <is>
          <t>Shares and options vesting period</t>
        </is>
      </c>
      <c r="D27" s="4" t="inlineStr">
        <is>
          <t>4 years</t>
        </is>
      </c>
    </row>
    <row r="28">
      <c r="A28" s="4" t="inlineStr">
        <is>
          <t>Restricted Stock - Service Based</t>
        </is>
      </c>
    </row>
    <row r="29">
      <c r="A29" s="3" t="inlineStr">
        <is>
          <t>Stockholders' Equity</t>
        </is>
      </c>
    </row>
    <row r="30">
      <c r="A30" s="4" t="inlineStr">
        <is>
          <t>Shares and options vesting period</t>
        </is>
      </c>
      <c r="D30" s="4" t="inlineStr">
        <is>
          <t>4 years</t>
        </is>
      </c>
    </row>
    <row r="31">
      <c r="A31" s="4" t="inlineStr">
        <is>
          <t>Stock Option - Market-Based</t>
        </is>
      </c>
    </row>
    <row r="32">
      <c r="A32" s="3" t="inlineStr">
        <is>
          <t>Stockholders' Equity</t>
        </is>
      </c>
    </row>
    <row r="33">
      <c r="A33" s="4" t="inlineStr">
        <is>
          <t>Shares and options vesting period</t>
        </is>
      </c>
      <c r="D33" s="4" t="inlineStr">
        <is>
          <t>4 years</t>
        </is>
      </c>
    </row>
    <row r="34">
      <c r="A34" s="4" t="inlineStr">
        <is>
          <t>Restricted Stock - Market Based</t>
        </is>
      </c>
    </row>
    <row r="35">
      <c r="A35" s="3" t="inlineStr">
        <is>
          <t>Stockholders' Equity</t>
        </is>
      </c>
    </row>
    <row r="36">
      <c r="A36" s="4" t="inlineStr">
        <is>
          <t>Shares and options vesting period</t>
        </is>
      </c>
      <c r="D36" s="4" t="inlineStr">
        <is>
          <t>4 years</t>
        </is>
      </c>
    </row>
    <row r="37">
      <c r="A37" s="4" t="inlineStr">
        <is>
          <t>Treasury Stock</t>
        </is>
      </c>
    </row>
    <row r="38">
      <c r="A38" s="3" t="inlineStr">
        <is>
          <t>Stockholders' Equity</t>
        </is>
      </c>
    </row>
    <row r="39">
      <c r="A39" s="4" t="inlineStr">
        <is>
          <t>Shares repurchased (in shares)</t>
        </is>
      </c>
      <c r="B39" s="5" t="n">
        <v>647583</v>
      </c>
      <c r="D39" s="5" t="n">
        <v>957079</v>
      </c>
    </row>
    <row r="40">
      <c r="A40" s="4" t="inlineStr">
        <is>
          <t>Treasury stock, value, acquired, cost method</t>
        </is>
      </c>
      <c r="B40" s="6" t="n">
        <v>12000</v>
      </c>
      <c r="D40" s="6" t="n">
        <v>16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 Stock Based Compensation Expense (Details) - USD ($) $ in Thousands</t>
        </is>
      </c>
      <c r="B1" s="2" t="inlineStr">
        <is>
          <t>3 Months Ended</t>
        </is>
      </c>
      <c r="E1" s="2" t="inlineStr">
        <is>
          <t>6 Months Ended</t>
        </is>
      </c>
    </row>
    <row r="2">
      <c r="B2" s="2" t="inlineStr">
        <is>
          <t>Mar. 31, 2021</t>
        </is>
      </c>
      <c r="C2" s="2" t="inlineStr">
        <is>
          <t>Mar. 31, 2020</t>
        </is>
      </c>
      <c r="D2" s="2" t="inlineStr">
        <is>
          <t>Dec. 31, 2019</t>
        </is>
      </c>
      <c r="E2" s="2" t="inlineStr">
        <is>
          <t>Mar. 31, 2021</t>
        </is>
      </c>
      <c r="F2" s="2" t="inlineStr">
        <is>
          <t>Mar. 31, 2020</t>
        </is>
      </c>
    </row>
    <row r="3">
      <c r="A3" s="3" t="inlineStr">
        <is>
          <t>Stockholders' Equity</t>
        </is>
      </c>
    </row>
    <row r="4">
      <c r="A4" s="4" t="inlineStr">
        <is>
          <t>Total equity-classified awards</t>
        </is>
      </c>
      <c r="B4" s="6" t="n">
        <v>1522</v>
      </c>
      <c r="C4" s="6" t="n">
        <v>1244</v>
      </c>
      <c r="D4" s="6" t="n">
        <v>1121</v>
      </c>
      <c r="E4" s="6" t="n">
        <v>3323</v>
      </c>
      <c r="F4" s="6" t="n">
        <v>2366</v>
      </c>
    </row>
    <row r="5">
      <c r="A5" s="4" t="inlineStr">
        <is>
          <t>Total stock compensation expense:</t>
        </is>
      </c>
      <c r="B5" s="5" t="n">
        <v>1761</v>
      </c>
      <c r="C5" s="5" t="n">
        <v>1231</v>
      </c>
      <c r="E5" s="5" t="n">
        <v>3990</v>
      </c>
      <c r="F5" s="5" t="n">
        <v>2270</v>
      </c>
    </row>
    <row r="6">
      <c r="A6" s="4" t="inlineStr">
        <is>
          <t>Stock options</t>
        </is>
      </c>
    </row>
    <row r="7">
      <c r="A7" s="3" t="inlineStr">
        <is>
          <t>Stockholders' Equity</t>
        </is>
      </c>
    </row>
    <row r="8">
      <c r="A8" s="4" t="inlineStr">
        <is>
          <t>Total equity-classified awards</t>
        </is>
      </c>
      <c r="B8" s="5" t="n">
        <v>844</v>
      </c>
      <c r="C8" s="5" t="n">
        <v>561</v>
      </c>
      <c r="E8" s="5" t="n">
        <v>1729</v>
      </c>
      <c r="F8" s="5" t="n">
        <v>977</v>
      </c>
    </row>
    <row r="9">
      <c r="A9" s="4" t="inlineStr">
        <is>
          <t>RSUs &amp; RSAs</t>
        </is>
      </c>
    </row>
    <row r="10">
      <c r="A10" s="3" t="inlineStr">
        <is>
          <t>Stockholders' Equity</t>
        </is>
      </c>
    </row>
    <row r="11">
      <c r="A11" s="4" t="inlineStr">
        <is>
          <t>Total equity-classified awards</t>
        </is>
      </c>
      <c r="B11" s="5" t="n">
        <v>678</v>
      </c>
      <c r="C11" s="5" t="n">
        <v>683</v>
      </c>
      <c r="E11" s="5" t="n">
        <v>1594</v>
      </c>
      <c r="F11" s="5" t="n">
        <v>1389</v>
      </c>
    </row>
    <row r="12">
      <c r="A12" s="4" t="inlineStr">
        <is>
          <t>SARs</t>
        </is>
      </c>
    </row>
    <row r="13">
      <c r="A13" s="3" t="inlineStr">
        <is>
          <t>Stockholders' Equity</t>
        </is>
      </c>
    </row>
    <row r="14">
      <c r="A14" s="4" t="inlineStr">
        <is>
          <t>Share-based payment arrangement, expense, liability awards</t>
        </is>
      </c>
      <c r="B14" s="6" t="n">
        <v>239</v>
      </c>
      <c r="C14" s="6" t="n">
        <v>-13</v>
      </c>
      <c r="E14" s="6" t="n">
        <v>667</v>
      </c>
      <c r="F14" s="6" t="n">
        <v>-96</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30" customWidth="1" min="2" max="2"/>
  </cols>
  <sheetData>
    <row r="1">
      <c r="A1" s="1" t="inlineStr">
        <is>
          <t>Stockholders' Equity - Grant Activity (Details)</t>
        </is>
      </c>
      <c r="B1" s="2" t="inlineStr">
        <is>
          <t>6 Months Ended</t>
        </is>
      </c>
    </row>
    <row r="2">
      <c r="B2" s="2" t="inlineStr">
        <is>
          <t>Mar. 31, 2021$ / sharesshares</t>
        </is>
      </c>
    </row>
    <row r="3">
      <c r="A3" s="4" t="inlineStr">
        <is>
          <t>Stock Option - Service Based</t>
        </is>
      </c>
    </row>
    <row r="4">
      <c r="A4" s="3" t="inlineStr">
        <is>
          <t>Stock Options granted:</t>
        </is>
      </c>
    </row>
    <row r="5">
      <c r="A5" s="4" t="inlineStr">
        <is>
          <t>Options granted (in shares) | shares</t>
        </is>
      </c>
      <c r="B5" s="5" t="n">
        <v>558673</v>
      </c>
    </row>
    <row r="6">
      <c r="A6" s="4" t="inlineStr">
        <is>
          <t>Weighted average exercise price (USD per share)</t>
        </is>
      </c>
      <c r="B6" s="8" t="n">
        <v>10.69</v>
      </c>
    </row>
    <row r="7">
      <c r="A7" s="4" t="inlineStr">
        <is>
          <t>Weighted average grant date fair value (USD per share)</t>
        </is>
      </c>
      <c r="B7" s="8" t="n">
        <v>4.49</v>
      </c>
    </row>
    <row r="8">
      <c r="A8" s="4" t="inlineStr">
        <is>
          <t>Stock Option - Market-Based</t>
        </is>
      </c>
    </row>
    <row r="9">
      <c r="A9" s="3" t="inlineStr">
        <is>
          <t>Stock Options granted:</t>
        </is>
      </c>
    </row>
    <row r="10">
      <c r="A10" s="4" t="inlineStr">
        <is>
          <t>Options granted (in shares) | shares</t>
        </is>
      </c>
      <c r="B10" s="5" t="n">
        <v>549600</v>
      </c>
    </row>
    <row r="11">
      <c r="A11" s="4" t="inlineStr">
        <is>
          <t>Weighted average exercise price (USD per share)</t>
        </is>
      </c>
      <c r="B11" s="8" t="n">
        <v>10.51</v>
      </c>
    </row>
    <row r="12">
      <c r="A12" s="4" t="inlineStr">
        <is>
          <t>Weighted average grant date fair value (USD per share)</t>
        </is>
      </c>
      <c r="B12" s="8" t="n">
        <v>4.35</v>
      </c>
    </row>
    <row r="13">
      <c r="A13" s="4" t="inlineStr">
        <is>
          <t>Restricted Stock - Service Based</t>
        </is>
      </c>
    </row>
    <row r="14">
      <c r="A14" s="3" t="inlineStr">
        <is>
          <t>RSUs &amp; RSAs granted:</t>
        </is>
      </c>
    </row>
    <row r="15">
      <c r="A15" s="4" t="inlineStr">
        <is>
          <t>Restricted shares granted (in shares) | shares</t>
        </is>
      </c>
      <c r="B15" s="5" t="n">
        <v>139945</v>
      </c>
    </row>
    <row r="16">
      <c r="A16" s="4" t="inlineStr">
        <is>
          <t>Weighted average grant date fair value (USD per share)</t>
        </is>
      </c>
      <c r="B16" s="8" t="n">
        <v>13.48</v>
      </c>
    </row>
    <row r="17">
      <c r="A17" s="4" t="inlineStr">
        <is>
          <t>Restricted Stock - Market Based</t>
        </is>
      </c>
    </row>
    <row r="18">
      <c r="A18" s="3" t="inlineStr">
        <is>
          <t>RSUs &amp; RSAs granted:</t>
        </is>
      </c>
    </row>
    <row r="19">
      <c r="A19" s="4" t="inlineStr">
        <is>
          <t>Restricted shares granted (in shares) | shares</t>
        </is>
      </c>
      <c r="B19" s="5" t="n">
        <v>139600</v>
      </c>
    </row>
    <row r="20">
      <c r="A20" s="4" t="inlineStr">
        <is>
          <t>Weighted average grant date fair value (USD per share)</t>
        </is>
      </c>
      <c r="B20" s="8" t="n">
        <v>9.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Fair Value (Details)</t>
        </is>
      </c>
      <c r="B1" s="2" t="inlineStr">
        <is>
          <t>6 Months Ended</t>
        </is>
      </c>
    </row>
    <row r="2">
      <c r="B2" s="2" t="inlineStr">
        <is>
          <t>Mar. 31, 2021</t>
        </is>
      </c>
    </row>
    <row r="3">
      <c r="A3" s="4" t="inlineStr">
        <is>
          <t>Employee Stock Option</t>
        </is>
      </c>
    </row>
    <row r="4">
      <c r="A4" s="3" t="inlineStr">
        <is>
          <t>Stockholders' Equity</t>
        </is>
      </c>
    </row>
    <row r="5">
      <c r="A5" s="4" t="inlineStr">
        <is>
          <t>Dividend yield (as a percent)</t>
        </is>
      </c>
      <c r="B5" s="4" t="inlineStr">
        <is>
          <t>0.00%</t>
        </is>
      </c>
    </row>
    <row r="6">
      <c r="A6" s="4" t="inlineStr">
        <is>
          <t>Expected volatility, minimum (as a percent)</t>
        </is>
      </c>
      <c r="B6" s="4" t="inlineStr">
        <is>
          <t>51.00%</t>
        </is>
      </c>
    </row>
    <row r="7">
      <c r="A7" s="4" t="inlineStr">
        <is>
          <t>Expected volatility, maximum (as a percent)</t>
        </is>
      </c>
      <c r="B7" s="4" t="inlineStr">
        <is>
          <t>55.90%</t>
        </is>
      </c>
    </row>
    <row r="8">
      <c r="A8" s="4" t="inlineStr">
        <is>
          <t>Risk free interest rate, minimum (as a percent)</t>
        </is>
      </c>
      <c r="B8" s="4" t="inlineStr">
        <is>
          <t>0.40%</t>
        </is>
      </c>
    </row>
    <row r="9">
      <c r="A9" s="4" t="inlineStr">
        <is>
          <t>Risk free interest rate, maximum (as a percent)</t>
        </is>
      </c>
      <c r="B9" s="4" t="inlineStr">
        <is>
          <t>0.80%</t>
        </is>
      </c>
    </row>
    <row r="10">
      <c r="A10" s="4" t="inlineStr">
        <is>
          <t>Stock Options, Restricted Stock Units And Stock Appreciation Rights, Market-Based</t>
        </is>
      </c>
    </row>
    <row r="11">
      <c r="A11" s="3" t="inlineStr">
        <is>
          <t>Stockholders' Equity</t>
        </is>
      </c>
    </row>
    <row r="12">
      <c r="A12" s="4" t="inlineStr">
        <is>
          <t>Dividend yield (as a percent)</t>
        </is>
      </c>
      <c r="B12" s="4" t="inlineStr">
        <is>
          <t>0.00%</t>
        </is>
      </c>
    </row>
    <row r="13">
      <c r="A13" s="4" t="inlineStr">
        <is>
          <t>Expected volatility, minimum (as a percent)</t>
        </is>
      </c>
      <c r="B13" s="4" t="inlineStr">
        <is>
          <t>51.60%</t>
        </is>
      </c>
    </row>
    <row r="14">
      <c r="A14" s="4" t="inlineStr">
        <is>
          <t>Expected volatility, maximum (as a percent)</t>
        </is>
      </c>
      <c r="B14" s="4" t="inlineStr">
        <is>
          <t>54.60%</t>
        </is>
      </c>
    </row>
    <row r="15">
      <c r="A15" s="4" t="inlineStr">
        <is>
          <t>Risk free interest rate, minimum (as a percent)</t>
        </is>
      </c>
      <c r="B15" s="4" t="inlineStr">
        <is>
          <t>0.30%</t>
        </is>
      </c>
    </row>
    <row r="16">
      <c r="A16" s="4" t="inlineStr">
        <is>
          <t>Risk free interest rate, maximum (as a percent)</t>
        </is>
      </c>
      <c r="B16" s="4" t="inlineStr">
        <is>
          <t>0.90%</t>
        </is>
      </c>
    </row>
    <row r="17">
      <c r="A17" s="4" t="inlineStr">
        <is>
          <t>Minimum | Employee Stock Option</t>
        </is>
      </c>
    </row>
    <row r="18">
      <c r="A18" s="3" t="inlineStr">
        <is>
          <t>Stockholders' Equity</t>
        </is>
      </c>
    </row>
    <row r="19">
      <c r="A19" s="4" t="inlineStr">
        <is>
          <t>Expected term</t>
        </is>
      </c>
      <c r="B19" s="4" t="inlineStr">
        <is>
          <t>4 years 7 months 6 days</t>
        </is>
      </c>
    </row>
    <row r="20">
      <c r="A20" s="4" t="inlineStr">
        <is>
          <t>Minimum | Stock Options, Restricted Stock Units And Stock Appreciation Rights, Market-Based</t>
        </is>
      </c>
    </row>
    <row r="21">
      <c r="A21" s="3" t="inlineStr">
        <is>
          <t>Stockholders' Equity</t>
        </is>
      </c>
    </row>
    <row r="22">
      <c r="A22" s="4" t="inlineStr">
        <is>
          <t>Expected holding period (as a percent)</t>
        </is>
      </c>
      <c r="B22" s="4" t="inlineStr">
        <is>
          <t>31.70%</t>
        </is>
      </c>
    </row>
    <row r="23">
      <c r="A23" s="4" t="inlineStr">
        <is>
          <t>Maximum | Employee Stock Option</t>
        </is>
      </c>
    </row>
    <row r="24">
      <c r="A24" s="3" t="inlineStr">
        <is>
          <t>Stockholders' Equity</t>
        </is>
      </c>
    </row>
    <row r="25">
      <c r="A25" s="4" t="inlineStr">
        <is>
          <t>Expected term</t>
        </is>
      </c>
      <c r="B25" s="4" t="inlineStr">
        <is>
          <t>7 years 7 months 6 days</t>
        </is>
      </c>
    </row>
    <row r="26">
      <c r="A26" s="4" t="inlineStr">
        <is>
          <t>Maximum | Stock Options, Restricted Stock Units And Stock Appreciation Rights, Market-Based</t>
        </is>
      </c>
    </row>
    <row r="27">
      <c r="A27" s="3" t="inlineStr">
        <is>
          <t>Stockholders' Equity</t>
        </is>
      </c>
    </row>
    <row r="28">
      <c r="A28" s="4" t="inlineStr">
        <is>
          <t>Expected holding period (as a percent)</t>
        </is>
      </c>
      <c r="B28"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Narrative (Details) - USD ($)</t>
        </is>
      </c>
      <c r="B1" s="2" t="inlineStr">
        <is>
          <t>Mar. 31, 2021</t>
        </is>
      </c>
      <c r="C1" s="2" t="inlineStr">
        <is>
          <t>Sep. 30, 2020</t>
        </is>
      </c>
    </row>
    <row r="2">
      <c r="A2" s="3" t="inlineStr">
        <is>
          <t>Fair Value, Assets and Liabilities Measured on Recurring and Nonrecurring Basis [Line Items]</t>
        </is>
      </c>
    </row>
    <row r="3">
      <c r="A3" s="4" t="inlineStr">
        <is>
          <t>Money market funds</t>
        </is>
      </c>
      <c r="B3" s="6" t="n">
        <v>40000000</v>
      </c>
      <c r="C3" s="6" t="n">
        <v>40000000</v>
      </c>
    </row>
    <row r="4">
      <c r="A4" s="4" t="inlineStr">
        <is>
          <t>Fair Value, Nonrecurring</t>
        </is>
      </c>
    </row>
    <row r="5">
      <c r="A5" s="3" t="inlineStr">
        <is>
          <t>Fair Value, Assets and Liabilities Measured on Recurring and Nonrecurring Basis [Line Items]</t>
        </is>
      </c>
    </row>
    <row r="6">
      <c r="A6" s="4" t="inlineStr">
        <is>
          <t>Fair value, net asset (liability)</t>
        </is>
      </c>
      <c r="B6" s="6" t="n">
        <v>0</v>
      </c>
      <c r="C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s>
  <sheetData>
    <row r="1">
      <c r="A1" s="1" t="inlineStr">
        <is>
          <t>Defined Benefit Pension Plan (Details) $ in Thousands</t>
        </is>
      </c>
      <c r="B1" s="2" t="inlineStr">
        <is>
          <t>3 Months Ended</t>
        </is>
      </c>
      <c r="D1" s="2" t="inlineStr">
        <is>
          <t>6 Months Ended</t>
        </is>
      </c>
    </row>
    <row r="2">
      <c r="B2" s="2" t="inlineStr">
        <is>
          <t>Mar. 31, 2021USD ($)</t>
        </is>
      </c>
      <c r="C2" s="2" t="inlineStr">
        <is>
          <t>Mar. 31, 2020USD ($)</t>
        </is>
      </c>
      <c r="D2" s="2" t="inlineStr">
        <is>
          <t>Mar. 31, 2021USD ($)</t>
        </is>
      </c>
      <c r="E2" s="2" t="inlineStr">
        <is>
          <t>Mar. 31, 2020USD ($)</t>
        </is>
      </c>
      <c r="F2" s="2" t="inlineStr">
        <is>
          <t>Mar. 31, 2021GBP (£)</t>
        </is>
      </c>
    </row>
    <row r="3">
      <c r="A3" s="3" t="inlineStr">
        <is>
          <t>Retirement Benefits [Abstract]</t>
        </is>
      </c>
    </row>
    <row r="4">
      <c r="A4" s="4" t="inlineStr">
        <is>
          <t>Guarantee obligation value, maximum | £</t>
        </is>
      </c>
      <c r="F4" s="11" t="n">
        <v>10000000</v>
      </c>
    </row>
    <row r="5">
      <c r="A5" s="4" t="inlineStr">
        <is>
          <t>Interest cost</t>
        </is>
      </c>
      <c r="B5" s="6" t="n">
        <v>94</v>
      </c>
      <c r="C5" s="6" t="n">
        <v>109</v>
      </c>
      <c r="D5" s="6" t="n">
        <v>201</v>
      </c>
      <c r="E5" s="6" t="n">
        <v>217</v>
      </c>
    </row>
    <row r="6">
      <c r="A6" s="4" t="inlineStr">
        <is>
          <t>Expected return on plan assets</t>
        </is>
      </c>
      <c r="B6" s="5" t="n">
        <v>-198</v>
      </c>
      <c r="C6" s="5" t="n">
        <v>-204</v>
      </c>
      <c r="D6" s="5" t="n">
        <v>-392</v>
      </c>
      <c r="E6" s="5" t="n">
        <v>-404</v>
      </c>
    </row>
    <row r="7">
      <c r="A7" s="4" t="inlineStr">
        <is>
          <t>Amortization of prior service cost</t>
        </is>
      </c>
      <c r="B7" s="5" t="n">
        <v>6</v>
      </c>
      <c r="C7" s="5" t="n">
        <v>5</v>
      </c>
      <c r="D7" s="5" t="n">
        <v>11</v>
      </c>
      <c r="E7" s="5" t="n">
        <v>10</v>
      </c>
    </row>
    <row r="8">
      <c r="A8" s="4" t="inlineStr">
        <is>
          <t>Total net periodic (benefit)</t>
        </is>
      </c>
      <c r="B8" s="6" t="n">
        <v>-98</v>
      </c>
      <c r="C8" s="6" t="n">
        <v>-90</v>
      </c>
      <c r="D8" s="6" t="n">
        <v>-180</v>
      </c>
      <c r="E8" s="6" t="n">
        <v>-1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Realignment Expenses - Restructuring Related Costs (Details) - USD ($) $ in Thousands</t>
        </is>
      </c>
      <c r="B1" s="2" t="inlineStr">
        <is>
          <t>6 Months Ended</t>
        </is>
      </c>
      <c r="C1" s="2" t="inlineStr">
        <is>
          <t>9 Months Ended</t>
        </is>
      </c>
      <c r="D1" s="2" t="inlineStr">
        <is>
          <t>12 Months Ended</t>
        </is>
      </c>
    </row>
    <row r="2">
      <c r="B2" s="2" t="inlineStr">
        <is>
          <t>Mar. 31, 2021</t>
        </is>
      </c>
      <c r="C2" s="2" t="inlineStr">
        <is>
          <t>Jun. 30, 2020</t>
        </is>
      </c>
      <c r="D2" s="2" t="inlineStr">
        <is>
          <t>Sep. 30, 2020</t>
        </is>
      </c>
    </row>
    <row r="3">
      <c r="A3" s="3" t="inlineStr">
        <is>
          <t>Restructuring Reserve [Roll Forward]</t>
        </is>
      </c>
    </row>
    <row r="4">
      <c r="A4" s="4" t="inlineStr">
        <is>
          <t>Beginning balance</t>
        </is>
      </c>
      <c r="B4" s="6" t="n">
        <v>77</v>
      </c>
      <c r="C4" s="6" t="n">
        <v>821</v>
      </c>
      <c r="D4" s="6" t="n">
        <v>821</v>
      </c>
    </row>
    <row r="5">
      <c r="A5" s="4" t="inlineStr">
        <is>
          <t>Business Realignment Expenses</t>
        </is>
      </c>
      <c r="B5" s="5" t="n">
        <v>5</v>
      </c>
      <c r="D5" s="5" t="n">
        <v>405</v>
      </c>
    </row>
    <row r="6">
      <c r="A6" s="4" t="inlineStr">
        <is>
          <t>Cash Payments</t>
        </is>
      </c>
      <c r="B6" s="5" t="n">
        <v>-82</v>
      </c>
      <c r="D6" s="5" t="n">
        <v>-980</v>
      </c>
    </row>
    <row r="7">
      <c r="A7" s="4" t="inlineStr">
        <is>
          <t>Ending balance</t>
        </is>
      </c>
      <c r="B7" s="5" t="n">
        <v>0</v>
      </c>
      <c r="D7" s="5" t="n">
        <v>77</v>
      </c>
    </row>
    <row r="8">
      <c r="A8" s="4" t="inlineStr">
        <is>
          <t>Accounting Standards Update [Extensible List]</t>
        </is>
      </c>
      <c r="C8" s="4" t="inlineStr">
        <is>
          <t>ASU 2016-02</t>
        </is>
      </c>
    </row>
    <row r="9">
      <c r="A9" s="4" t="inlineStr">
        <is>
          <t>Exercise of stock options, grants of restricted stock awards, and vesting of restricted stock units</t>
        </is>
      </c>
    </row>
    <row r="10">
      <c r="A10" s="3" t="inlineStr">
        <is>
          <t>Restructuring Reserve [Roll Forward]</t>
        </is>
      </c>
    </row>
    <row r="11">
      <c r="A11" s="4" t="inlineStr">
        <is>
          <t>Adoption of ASC 842</t>
        </is>
      </c>
      <c r="D11" s="5" t="n">
        <v>-169</v>
      </c>
    </row>
    <row r="12">
      <c r="A12" s="4" t="inlineStr">
        <is>
          <t>Employee severance and benefit costs</t>
        </is>
      </c>
    </row>
    <row r="13">
      <c r="A13" s="3" t="inlineStr">
        <is>
          <t>Restructuring Reserve [Roll Forward]</t>
        </is>
      </c>
    </row>
    <row r="14">
      <c r="A14" s="4" t="inlineStr">
        <is>
          <t>Beginning balance</t>
        </is>
      </c>
      <c r="B14" s="5" t="n">
        <v>77</v>
      </c>
      <c r="C14" s="6" t="n">
        <v>652</v>
      </c>
      <c r="D14" s="5" t="n">
        <v>652</v>
      </c>
    </row>
    <row r="15">
      <c r="A15" s="4" t="inlineStr">
        <is>
          <t>Business Realignment Expenses</t>
        </is>
      </c>
      <c r="B15" s="5" t="n">
        <v>5</v>
      </c>
      <c r="D15" s="5" t="n">
        <v>405</v>
      </c>
    </row>
    <row r="16">
      <c r="A16" s="4" t="inlineStr">
        <is>
          <t>Cash Payments</t>
        </is>
      </c>
      <c r="B16" s="5" t="n">
        <v>-82</v>
      </c>
      <c r="D16" s="5" t="n">
        <v>-980</v>
      </c>
    </row>
    <row r="17">
      <c r="A17" s="4" t="inlineStr">
        <is>
          <t>Ending balance</t>
        </is>
      </c>
      <c r="B17" s="5" t="n">
        <v>0</v>
      </c>
      <c r="D17" s="5" t="n">
        <v>77</v>
      </c>
    </row>
    <row r="18">
      <c r="A18" s="4" t="inlineStr">
        <is>
          <t>Employee severance and benefit costs | Exercise of stock options, grants of restricted stock awards, and vesting of restricted stock units</t>
        </is>
      </c>
    </row>
    <row r="19">
      <c r="A19" s="3" t="inlineStr">
        <is>
          <t>Restructuring Reserve [Roll Forward]</t>
        </is>
      </c>
    </row>
    <row r="20">
      <c r="A20" s="4" t="inlineStr">
        <is>
          <t>Adoption of ASC 842</t>
        </is>
      </c>
      <c r="D20" s="5" t="n">
        <v>0</v>
      </c>
    </row>
    <row r="21">
      <c r="A21" s="4" t="inlineStr">
        <is>
          <t>Occupancy and other costs</t>
        </is>
      </c>
    </row>
    <row r="22">
      <c r="A22" s="3" t="inlineStr">
        <is>
          <t>Restructuring Reserve [Roll Forward]</t>
        </is>
      </c>
    </row>
    <row r="23">
      <c r="A23" s="4" t="inlineStr">
        <is>
          <t>Beginning balance</t>
        </is>
      </c>
      <c r="B23" s="5" t="n">
        <v>0</v>
      </c>
      <c r="C23" s="5" t="n">
        <v>169</v>
      </c>
      <c r="D23" s="5" t="n">
        <v>169</v>
      </c>
    </row>
    <row r="24">
      <c r="A24" s="4" t="inlineStr">
        <is>
          <t>Business Realignment Expenses</t>
        </is>
      </c>
      <c r="B24" s="5" t="n">
        <v>0</v>
      </c>
      <c r="D24" s="5" t="n">
        <v>0</v>
      </c>
    </row>
    <row r="25">
      <c r="A25" s="4" t="inlineStr">
        <is>
          <t>Cash Payments</t>
        </is>
      </c>
      <c r="B25" s="5" t="n">
        <v>0</v>
      </c>
      <c r="D25" s="5" t="n">
        <v>0</v>
      </c>
    </row>
    <row r="26">
      <c r="A26" s="4" t="inlineStr">
        <is>
          <t>Ending balance</t>
        </is>
      </c>
      <c r="B26" s="5" t="n">
        <v>0</v>
      </c>
      <c r="D26" s="5" t="n">
        <v>0</v>
      </c>
    </row>
    <row r="27">
      <c r="A27" s="4" t="inlineStr">
        <is>
          <t>Occupancy and other costs | Exercise of stock options, grants of restricted stock awards, and vesting of restricted stock units</t>
        </is>
      </c>
    </row>
    <row r="28">
      <c r="A28" s="3" t="inlineStr">
        <is>
          <t>Restructuring Reserve [Roll Forward]</t>
        </is>
      </c>
    </row>
    <row r="29">
      <c r="A29" s="4" t="inlineStr">
        <is>
          <t>Adoption of ASC 842</t>
        </is>
      </c>
      <c r="D29" s="5" t="n">
        <v>-169</v>
      </c>
    </row>
    <row r="30">
      <c r="A30" s="4" t="inlineStr">
        <is>
          <t>Corporate &amp; Other | Employee severance and benefit costs</t>
        </is>
      </c>
    </row>
    <row r="31">
      <c r="A31" s="3" t="inlineStr">
        <is>
          <t>Restructuring Reserve [Roll Forward]</t>
        </is>
      </c>
    </row>
    <row r="32">
      <c r="A32" s="4" t="inlineStr">
        <is>
          <t>Beginning balance</t>
        </is>
      </c>
      <c r="B32" s="5" t="n">
        <v>0</v>
      </c>
      <c r="C32" s="5" t="n">
        <v>238</v>
      </c>
      <c r="D32" s="5" t="n">
        <v>238</v>
      </c>
    </row>
    <row r="33">
      <c r="A33" s="4" t="inlineStr">
        <is>
          <t>Business Realignment Expenses</t>
        </is>
      </c>
      <c r="B33" s="5" t="n">
        <v>0</v>
      </c>
      <c r="D33" s="5" t="n">
        <v>172</v>
      </c>
    </row>
    <row r="34">
      <c r="A34" s="4" t="inlineStr">
        <is>
          <t>Cash Payments</t>
        </is>
      </c>
      <c r="B34" s="5" t="n">
        <v>0</v>
      </c>
      <c r="D34" s="5" t="n">
        <v>-410</v>
      </c>
    </row>
    <row r="35">
      <c r="A35" s="4" t="inlineStr">
        <is>
          <t>Ending balance</t>
        </is>
      </c>
      <c r="B35" s="5" t="n">
        <v>0</v>
      </c>
      <c r="D35" s="5" t="n">
        <v>0</v>
      </c>
    </row>
    <row r="36">
      <c r="A36" s="4" t="inlineStr">
        <is>
          <t>Corporate &amp; Other | Employee severance and benefit costs | Exercise of stock options, grants of restricted stock awards, and vesting of restricted stock units</t>
        </is>
      </c>
    </row>
    <row r="37">
      <c r="A37" s="3" t="inlineStr">
        <is>
          <t>Restructuring Reserve [Roll Forward]</t>
        </is>
      </c>
    </row>
    <row r="38">
      <c r="A38" s="4" t="inlineStr">
        <is>
          <t>Adoption of ASC 842</t>
        </is>
      </c>
      <c r="D38" s="5" t="n">
        <v>0</v>
      </c>
    </row>
    <row r="39">
      <c r="A39" s="4" t="inlineStr">
        <is>
          <t>Corporate &amp; Other | Occupancy and other costs</t>
        </is>
      </c>
    </row>
    <row r="40">
      <c r="A40" s="3" t="inlineStr">
        <is>
          <t>Restructuring Reserve [Roll Forward]</t>
        </is>
      </c>
    </row>
    <row r="41">
      <c r="A41" s="4" t="inlineStr">
        <is>
          <t>Beginning balance</t>
        </is>
      </c>
      <c r="B41" s="5" t="n">
        <v>0</v>
      </c>
      <c r="C41" s="5" t="n">
        <v>0</v>
      </c>
      <c r="D41" s="5" t="n">
        <v>0</v>
      </c>
    </row>
    <row r="42">
      <c r="A42" s="4" t="inlineStr">
        <is>
          <t>Business Realignment Expenses</t>
        </is>
      </c>
      <c r="B42" s="5" t="n">
        <v>0</v>
      </c>
      <c r="D42" s="5" t="n">
        <v>0</v>
      </c>
    </row>
    <row r="43">
      <c r="A43" s="4" t="inlineStr">
        <is>
          <t>Cash Payments</t>
        </is>
      </c>
      <c r="B43" s="5" t="n">
        <v>0</v>
      </c>
      <c r="D43" s="5" t="n">
        <v>0</v>
      </c>
    </row>
    <row r="44">
      <c r="A44" s="4" t="inlineStr">
        <is>
          <t>Ending balance</t>
        </is>
      </c>
      <c r="B44" s="5" t="n">
        <v>0</v>
      </c>
      <c r="D44" s="5" t="n">
        <v>0</v>
      </c>
    </row>
    <row r="45">
      <c r="A45" s="4" t="inlineStr">
        <is>
          <t>Corporate &amp; Other | Occupancy and other costs | Exercise of stock options, grants of restricted stock awards, and vesting of restricted stock units</t>
        </is>
      </c>
    </row>
    <row r="46">
      <c r="A46" s="3" t="inlineStr">
        <is>
          <t>Restructuring Reserve [Roll Forward]</t>
        </is>
      </c>
    </row>
    <row r="47">
      <c r="A47" s="4" t="inlineStr">
        <is>
          <t>Adoption of ASC 842</t>
        </is>
      </c>
      <c r="D47" s="5" t="n">
        <v>0</v>
      </c>
    </row>
    <row r="48">
      <c r="A48" s="4" t="inlineStr">
        <is>
          <t>GovDeals | Employee severance and benefit costs</t>
        </is>
      </c>
    </row>
    <row r="49">
      <c r="A49" s="3" t="inlineStr">
        <is>
          <t>Restructuring Reserve [Roll Forward]</t>
        </is>
      </c>
    </row>
    <row r="50">
      <c r="A50" s="4" t="inlineStr">
        <is>
          <t>Beginning balance</t>
        </is>
      </c>
      <c r="B50" s="5" t="n">
        <v>4</v>
      </c>
      <c r="C50" s="5" t="n">
        <v>0</v>
      </c>
      <c r="D50" s="5" t="n">
        <v>0</v>
      </c>
    </row>
    <row r="51">
      <c r="A51" s="4" t="inlineStr">
        <is>
          <t>Business Realignment Expenses</t>
        </is>
      </c>
      <c r="B51" s="5" t="n">
        <v>0</v>
      </c>
      <c r="D51" s="5" t="n">
        <v>29</v>
      </c>
    </row>
    <row r="52">
      <c r="A52" s="4" t="inlineStr">
        <is>
          <t>Cash Payments</t>
        </is>
      </c>
      <c r="B52" s="5" t="n">
        <v>-4</v>
      </c>
      <c r="D52" s="5" t="n">
        <v>-25</v>
      </c>
    </row>
    <row r="53">
      <c r="A53" s="4" t="inlineStr">
        <is>
          <t>Ending balance</t>
        </is>
      </c>
      <c r="B53" s="5" t="n">
        <v>0</v>
      </c>
      <c r="D53" s="5" t="n">
        <v>4</v>
      </c>
    </row>
    <row r="54">
      <c r="A54" s="4" t="inlineStr">
        <is>
          <t>GovDeals | Employee severance and benefit costs | Exercise of stock options, grants of restricted stock awards, and vesting of restricted stock units</t>
        </is>
      </c>
    </row>
    <row r="55">
      <c r="A55" s="3" t="inlineStr">
        <is>
          <t>Restructuring Reserve [Roll Forward]</t>
        </is>
      </c>
    </row>
    <row r="56">
      <c r="A56" s="4" t="inlineStr">
        <is>
          <t>Adoption of ASC 842</t>
        </is>
      </c>
      <c r="D56" s="5" t="n">
        <v>0</v>
      </c>
    </row>
    <row r="57">
      <c r="A57" s="4" t="inlineStr">
        <is>
          <t>RSCG | Employee severance and benefit costs</t>
        </is>
      </c>
    </row>
    <row r="58">
      <c r="A58" s="3" t="inlineStr">
        <is>
          <t>Restructuring Reserve [Roll Forward]</t>
        </is>
      </c>
    </row>
    <row r="59">
      <c r="A59" s="4" t="inlineStr">
        <is>
          <t>Beginning balance</t>
        </is>
      </c>
      <c r="B59" s="5" t="n">
        <v>20</v>
      </c>
      <c r="C59" s="5" t="n">
        <v>0</v>
      </c>
      <c r="D59" s="5" t="n">
        <v>0</v>
      </c>
    </row>
    <row r="60">
      <c r="A60" s="4" t="inlineStr">
        <is>
          <t>Business Realignment Expenses</t>
        </is>
      </c>
      <c r="B60" s="5" t="n">
        <v>0</v>
      </c>
      <c r="D60" s="5" t="n">
        <v>84</v>
      </c>
    </row>
    <row r="61">
      <c r="A61" s="4" t="inlineStr">
        <is>
          <t>Cash Payments</t>
        </is>
      </c>
      <c r="B61" s="5" t="n">
        <v>-20</v>
      </c>
      <c r="D61" s="5" t="n">
        <v>-64</v>
      </c>
    </row>
    <row r="62">
      <c r="A62" s="4" t="inlineStr">
        <is>
          <t>Ending balance</t>
        </is>
      </c>
      <c r="B62" s="5" t="n">
        <v>0</v>
      </c>
      <c r="D62" s="5" t="n">
        <v>20</v>
      </c>
    </row>
    <row r="63">
      <c r="A63" s="4" t="inlineStr">
        <is>
          <t>RSCG | Employee severance and benefit costs | Exercise of stock options, grants of restricted stock awards, and vesting of restricted stock units</t>
        </is>
      </c>
    </row>
    <row r="64">
      <c r="A64" s="3" t="inlineStr">
        <is>
          <t>Restructuring Reserve [Roll Forward]</t>
        </is>
      </c>
    </row>
    <row r="65">
      <c r="A65" s="4" t="inlineStr">
        <is>
          <t>Adoption of ASC 842</t>
        </is>
      </c>
      <c r="D65" s="5" t="n">
        <v>0</v>
      </c>
    </row>
    <row r="66">
      <c r="A66" s="4" t="inlineStr">
        <is>
          <t>CAG | Employee severance and benefit costs</t>
        </is>
      </c>
    </row>
    <row r="67">
      <c r="A67" s="3" t="inlineStr">
        <is>
          <t>Restructuring Reserve [Roll Forward]</t>
        </is>
      </c>
    </row>
    <row r="68">
      <c r="A68" s="4" t="inlineStr">
        <is>
          <t>Beginning balance</t>
        </is>
      </c>
      <c r="B68" s="5" t="n">
        <v>53</v>
      </c>
      <c r="C68" s="5" t="n">
        <v>414</v>
      </c>
      <c r="D68" s="5" t="n">
        <v>414</v>
      </c>
    </row>
    <row r="69">
      <c r="A69" s="4" t="inlineStr">
        <is>
          <t>Business Realignment Expenses</t>
        </is>
      </c>
      <c r="B69" s="5" t="n">
        <v>5</v>
      </c>
      <c r="D69" s="5" t="n">
        <v>120</v>
      </c>
    </row>
    <row r="70">
      <c r="A70" s="4" t="inlineStr">
        <is>
          <t>Cash Payments</t>
        </is>
      </c>
      <c r="B70" s="5" t="n">
        <v>-58</v>
      </c>
      <c r="D70" s="5" t="n">
        <v>-481</v>
      </c>
    </row>
    <row r="71">
      <c r="A71" s="4" t="inlineStr">
        <is>
          <t>Ending balance</t>
        </is>
      </c>
      <c r="B71" s="5" t="n">
        <v>0</v>
      </c>
      <c r="D71" s="5" t="n">
        <v>53</v>
      </c>
    </row>
    <row r="72">
      <c r="A72" s="4" t="inlineStr">
        <is>
          <t>CAG | Employee severance and benefit costs | Exercise of stock options, grants of restricted stock awards, and vesting of restricted stock units</t>
        </is>
      </c>
    </row>
    <row r="73">
      <c r="A73" s="3" t="inlineStr">
        <is>
          <t>Restructuring Reserve [Roll Forward]</t>
        </is>
      </c>
    </row>
    <row r="74">
      <c r="A74" s="4" t="inlineStr">
        <is>
          <t>Adoption of ASC 842</t>
        </is>
      </c>
      <c r="D74" s="5" t="n">
        <v>0</v>
      </c>
    </row>
    <row r="75">
      <c r="A75" s="4" t="inlineStr">
        <is>
          <t>CAG | Occupancy and other costs</t>
        </is>
      </c>
    </row>
    <row r="76">
      <c r="A76" s="3" t="inlineStr">
        <is>
          <t>Restructuring Reserve [Roll Forward]</t>
        </is>
      </c>
    </row>
    <row r="77">
      <c r="A77" s="4" t="inlineStr">
        <is>
          <t>Beginning balance</t>
        </is>
      </c>
      <c r="B77" s="5" t="n">
        <v>0</v>
      </c>
      <c r="C77" s="6" t="n">
        <v>169</v>
      </c>
      <c r="D77" s="5" t="n">
        <v>169</v>
      </c>
    </row>
    <row r="78">
      <c r="A78" s="4" t="inlineStr">
        <is>
          <t>Business Realignment Expenses</t>
        </is>
      </c>
      <c r="B78" s="5" t="n">
        <v>0</v>
      </c>
      <c r="D78" s="5" t="n">
        <v>0</v>
      </c>
    </row>
    <row r="79">
      <c r="A79" s="4" t="inlineStr">
        <is>
          <t>Cash Payments</t>
        </is>
      </c>
      <c r="B79" s="5" t="n">
        <v>0</v>
      </c>
      <c r="D79" s="5" t="n">
        <v>0</v>
      </c>
    </row>
    <row r="80">
      <c r="A80" s="4" t="inlineStr">
        <is>
          <t>Ending balance</t>
        </is>
      </c>
      <c r="B80" s="6" t="n">
        <v>0</v>
      </c>
      <c r="D80" s="5" t="n">
        <v>0</v>
      </c>
    </row>
    <row r="81">
      <c r="A81" s="4" t="inlineStr">
        <is>
          <t>CAG | Occupancy and other costs | Exercise of stock options, grants of restricted stock awards, and vesting of restricted stock units</t>
        </is>
      </c>
    </row>
    <row r="82">
      <c r="A82" s="3" t="inlineStr">
        <is>
          <t>Restructuring Reserve [Roll Forward]</t>
        </is>
      </c>
    </row>
    <row r="83">
      <c r="A83" s="4" t="inlineStr">
        <is>
          <t>Adoption of ASC 842</t>
        </is>
      </c>
      <c r="D83" s="6" t="n">
        <v>-1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 (loss)</t>
        </is>
      </c>
      <c r="B4" s="6" t="n">
        <v>5260</v>
      </c>
      <c r="C4" s="6" t="n">
        <v>-4238</v>
      </c>
      <c r="D4" s="6" t="n">
        <v>9775</v>
      </c>
      <c r="E4" s="6" t="n">
        <v>-9434</v>
      </c>
    </row>
    <row r="5">
      <c r="A5" s="3" t="inlineStr">
        <is>
          <t>Other comprehensive income (loss):</t>
        </is>
      </c>
    </row>
    <row r="6">
      <c r="A6" s="4" t="inlineStr">
        <is>
          <t>Foreign currency translation</t>
        </is>
      </c>
      <c r="B6" s="5" t="n">
        <v>123</v>
      </c>
      <c r="C6" s="5" t="n">
        <v>-1303</v>
      </c>
      <c r="D6" s="5" t="n">
        <v>1019</v>
      </c>
      <c r="E6" s="5" t="n">
        <v>-470</v>
      </c>
    </row>
    <row r="7">
      <c r="A7" s="4" t="inlineStr">
        <is>
          <t>Other comprehensive income (loss)</t>
        </is>
      </c>
      <c r="B7" s="5" t="n">
        <v>123</v>
      </c>
      <c r="C7" s="5" t="n">
        <v>-1303</v>
      </c>
      <c r="D7" s="5" t="n">
        <v>1019</v>
      </c>
      <c r="E7" s="5" t="n">
        <v>-470</v>
      </c>
    </row>
    <row r="8">
      <c r="A8" s="4" t="inlineStr">
        <is>
          <t>Comprehensive income (loss)</t>
        </is>
      </c>
      <c r="B8" s="6" t="n">
        <v>5383</v>
      </c>
      <c r="C8" s="6" t="n">
        <v>-5541</v>
      </c>
      <c r="D8" s="6" t="n">
        <v>10794</v>
      </c>
      <c r="E8" s="6" t="n">
        <v>-99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 Major Customer [Line Items]</t>
        </is>
      </c>
    </row>
    <row r="4">
      <c r="A4" s="4" t="inlineStr">
        <is>
          <t>Reportable segments (in segments)</t>
        </is>
      </c>
      <c r="D4" s="5" t="n">
        <v>4</v>
      </c>
    </row>
    <row r="5">
      <c r="A5" s="4" t="inlineStr">
        <is>
          <t>Non-US | Sales Revenue | Geographic Concentration Risk</t>
        </is>
      </c>
    </row>
    <row r="6">
      <c r="A6" s="3" t="inlineStr">
        <is>
          <t>Revenue, Major Customer [Line Items]</t>
        </is>
      </c>
    </row>
    <row r="7">
      <c r="A7" s="4" t="inlineStr">
        <is>
          <t>Concentration risk (as a percentage)</t>
        </is>
      </c>
      <c r="B7" s="4" t="inlineStr">
        <is>
          <t>18.40%</t>
        </is>
      </c>
      <c r="C7" s="4" t="inlineStr">
        <is>
          <t>10.90%</t>
        </is>
      </c>
      <c r="D7" s="4" t="inlineStr">
        <is>
          <t>17.20%</t>
        </is>
      </c>
      <c r="E7" s="4" t="inlineStr">
        <is>
          <t>13.1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Total revenue</t>
        </is>
      </c>
      <c r="B4" s="6" t="n">
        <v>61786</v>
      </c>
      <c r="C4" s="6" t="n">
        <v>52824</v>
      </c>
      <c r="D4" s="6" t="n">
        <v>117538</v>
      </c>
      <c r="E4" s="6" t="n">
        <v>102328</v>
      </c>
    </row>
    <row r="5">
      <c r="A5" s="4" t="inlineStr">
        <is>
          <t>Gross profit</t>
        </is>
      </c>
      <c r="B5" s="5" t="n">
        <v>35401</v>
      </c>
      <c r="C5" s="5" t="n">
        <v>26205</v>
      </c>
      <c r="D5" s="5" t="n">
        <v>68580</v>
      </c>
      <c r="E5" s="5" t="n">
        <v>51533</v>
      </c>
    </row>
    <row r="6">
      <c r="A6" s="4" t="inlineStr">
        <is>
          <t>Operating expenses</t>
        </is>
      </c>
      <c r="B6" s="5" t="n">
        <v>29557</v>
      </c>
      <c r="C6" s="5" t="n">
        <v>30669</v>
      </c>
      <c r="D6" s="5" t="n">
        <v>58105</v>
      </c>
      <c r="E6" s="5" t="n">
        <v>60794</v>
      </c>
    </row>
    <row r="7">
      <c r="A7" s="4" t="inlineStr">
        <is>
          <t>Other operating expenses (income)</t>
        </is>
      </c>
      <c r="B7" s="5" t="n">
        <v>206</v>
      </c>
      <c r="C7" s="5" t="n">
        <v>-12</v>
      </c>
      <c r="D7" s="5" t="n">
        <v>210</v>
      </c>
      <c r="E7" s="5" t="n">
        <v>181</v>
      </c>
    </row>
    <row r="8">
      <c r="A8" s="4" t="inlineStr">
        <is>
          <t>Interest and other income, net</t>
        </is>
      </c>
      <c r="B8" s="5" t="n">
        <v>-29</v>
      </c>
      <c r="C8" s="5" t="n">
        <v>-257</v>
      </c>
      <c r="D8" s="5" t="n">
        <v>-214</v>
      </c>
      <c r="E8" s="5" t="n">
        <v>-509</v>
      </c>
    </row>
    <row r="9">
      <c r="A9" s="4" t="inlineStr">
        <is>
          <t>Income (loss) before provision for income taxes</t>
        </is>
      </c>
      <c r="B9" s="5" t="n">
        <v>5667</v>
      </c>
      <c r="C9" s="5" t="n">
        <v>-4195</v>
      </c>
      <c r="D9" s="5" t="n">
        <v>10479</v>
      </c>
      <c r="E9" s="5" t="n">
        <v>-8933</v>
      </c>
    </row>
    <row r="10">
      <c r="A10" s="4" t="inlineStr">
        <is>
          <t>Operating Segments | GovDeals</t>
        </is>
      </c>
    </row>
    <row r="11">
      <c r="A11" s="3" t="inlineStr">
        <is>
          <t>Segment Reporting Information [Line Items]</t>
        </is>
      </c>
    </row>
    <row r="12">
      <c r="A12" s="4" t="inlineStr">
        <is>
          <t>Total revenue</t>
        </is>
      </c>
      <c r="B12" s="5" t="n">
        <v>10972</v>
      </c>
      <c r="C12" s="5" t="n">
        <v>7822</v>
      </c>
      <c r="D12" s="5" t="n">
        <v>21790</v>
      </c>
      <c r="E12" s="5" t="n">
        <v>15837</v>
      </c>
    </row>
    <row r="13">
      <c r="A13" s="4" t="inlineStr">
        <is>
          <t>Gross profit</t>
        </is>
      </c>
      <c r="B13" s="5" t="n">
        <v>10376</v>
      </c>
      <c r="C13" s="5" t="n">
        <v>7278</v>
      </c>
      <c r="D13" s="5" t="n">
        <v>20579</v>
      </c>
      <c r="E13" s="5" t="n">
        <v>14724</v>
      </c>
    </row>
    <row r="14">
      <c r="A14" s="4" t="inlineStr">
        <is>
          <t>Operating Segments | RSCG</t>
        </is>
      </c>
    </row>
    <row r="15">
      <c r="A15" s="3" t="inlineStr">
        <is>
          <t>Segment Reporting Information [Line Items]</t>
        </is>
      </c>
    </row>
    <row r="16">
      <c r="A16" s="4" t="inlineStr">
        <is>
          <t>Total revenue</t>
        </is>
      </c>
      <c r="B16" s="5" t="n">
        <v>39082</v>
      </c>
      <c r="C16" s="5" t="n">
        <v>36257</v>
      </c>
      <c r="D16" s="5" t="n">
        <v>73989</v>
      </c>
      <c r="E16" s="5" t="n">
        <v>67954</v>
      </c>
    </row>
    <row r="17">
      <c r="A17" s="4" t="inlineStr">
        <is>
          <t>Gross profit</t>
        </is>
      </c>
      <c r="B17" s="5" t="n">
        <v>15933</v>
      </c>
      <c r="C17" s="5" t="n">
        <v>12394</v>
      </c>
      <c r="D17" s="5" t="n">
        <v>30560</v>
      </c>
      <c r="E17" s="5" t="n">
        <v>22699</v>
      </c>
    </row>
    <row r="18">
      <c r="A18" s="4" t="inlineStr">
        <is>
          <t>Operating Segments | CAG</t>
        </is>
      </c>
    </row>
    <row r="19">
      <c r="A19" s="3" t="inlineStr">
        <is>
          <t>Segment Reporting Information [Line Items]</t>
        </is>
      </c>
    </row>
    <row r="20">
      <c r="A20" s="4" t="inlineStr">
        <is>
          <t>Total revenue</t>
        </is>
      </c>
      <c r="B20" s="5" t="n">
        <v>9492</v>
      </c>
      <c r="C20" s="5" t="n">
        <v>7039</v>
      </c>
      <c r="D20" s="5" t="n">
        <v>17405</v>
      </c>
      <c r="E20" s="5" t="n">
        <v>14981</v>
      </c>
    </row>
    <row r="21">
      <c r="A21" s="4" t="inlineStr">
        <is>
          <t>Gross profit</t>
        </is>
      </c>
      <c r="B21" s="5" t="n">
        <v>6988</v>
      </c>
      <c r="C21" s="5" t="n">
        <v>4922</v>
      </c>
      <c r="D21" s="5" t="n">
        <v>13346</v>
      </c>
      <c r="E21" s="5" t="n">
        <v>10736</v>
      </c>
    </row>
    <row r="22">
      <c r="A22" s="4" t="inlineStr">
        <is>
          <t>Operating Segments | Machinio</t>
        </is>
      </c>
    </row>
    <row r="23">
      <c r="A23" s="3" t="inlineStr">
        <is>
          <t>Segment Reporting Information [Line Items]</t>
        </is>
      </c>
    </row>
    <row r="24">
      <c r="A24" s="4" t="inlineStr">
        <is>
          <t>Total revenue</t>
        </is>
      </c>
      <c r="B24" s="5" t="n">
        <v>2240</v>
      </c>
      <c r="C24" s="5" t="n">
        <v>1706</v>
      </c>
      <c r="D24" s="5" t="n">
        <v>4354</v>
      </c>
      <c r="E24" s="5" t="n">
        <v>3556</v>
      </c>
    </row>
    <row r="25">
      <c r="A25" s="4" t="inlineStr">
        <is>
          <t>Gross profit</t>
        </is>
      </c>
      <c r="B25" s="5" t="n">
        <v>2104</v>
      </c>
      <c r="C25" s="5" t="n">
        <v>1611</v>
      </c>
      <c r="D25" s="5" t="n">
        <v>4095</v>
      </c>
      <c r="E25" s="5" t="n">
        <v>3374</v>
      </c>
    </row>
    <row r="26">
      <c r="A26" s="4" t="inlineStr">
        <is>
          <t>Corporate &amp; Other</t>
        </is>
      </c>
    </row>
    <row r="27">
      <c r="A27" s="3" t="inlineStr">
        <is>
          <t>Segment Reporting Information [Line Items]</t>
        </is>
      </c>
    </row>
    <row r="28">
      <c r="A28" s="4" t="inlineStr">
        <is>
          <t>Total revenue</t>
        </is>
      </c>
      <c r="B28" s="5" t="n">
        <v>0</v>
      </c>
      <c r="C28" s="5" t="n">
        <v>0</v>
      </c>
      <c r="D28" s="5" t="n">
        <v>0</v>
      </c>
      <c r="E28" s="5" t="n">
        <v>0</v>
      </c>
    </row>
    <row r="29">
      <c r="A29" s="4" t="inlineStr">
        <is>
          <t>Gross profit</t>
        </is>
      </c>
      <c r="B29" s="5" t="n">
        <v>0</v>
      </c>
      <c r="C29" s="5" t="n">
        <v>0</v>
      </c>
      <c r="D29" s="5" t="n">
        <v>0</v>
      </c>
      <c r="E29" s="5" t="n">
        <v>0</v>
      </c>
    </row>
    <row r="30">
      <c r="A30" s="4" t="inlineStr">
        <is>
          <t>Revenue</t>
        </is>
      </c>
    </row>
    <row r="31">
      <c r="A31" s="3" t="inlineStr">
        <is>
          <t>Segment Reporting Information [Line Items]</t>
        </is>
      </c>
    </row>
    <row r="32">
      <c r="A32" s="4" t="inlineStr">
        <is>
          <t>Total revenue</t>
        </is>
      </c>
      <c r="B32" s="5" t="n">
        <v>35968</v>
      </c>
      <c r="C32" s="5" t="n">
        <v>35203</v>
      </c>
      <c r="D32" s="5" t="n">
        <v>67040</v>
      </c>
      <c r="E32" s="5" t="n">
        <v>65552</v>
      </c>
    </row>
    <row r="33">
      <c r="A33" s="4" t="inlineStr">
        <is>
          <t>Revenue | Operating Segments | GovDeals</t>
        </is>
      </c>
    </row>
    <row r="34">
      <c r="A34" s="3" t="inlineStr">
        <is>
          <t>Segment Reporting Information [Line Items]</t>
        </is>
      </c>
    </row>
    <row r="35">
      <c r="A35" s="4" t="inlineStr">
        <is>
          <t>Total revenue</t>
        </is>
      </c>
      <c r="B35" s="5" t="n">
        <v>0</v>
      </c>
      <c r="C35" s="5" t="n">
        <v>0</v>
      </c>
      <c r="D35" s="5" t="n">
        <v>0</v>
      </c>
      <c r="E35" s="5" t="n">
        <v>0</v>
      </c>
    </row>
    <row r="36">
      <c r="A36" s="4" t="inlineStr">
        <is>
          <t>Revenue | Operating Segments | RSCG</t>
        </is>
      </c>
    </row>
    <row r="37">
      <c r="A37" s="3" t="inlineStr">
        <is>
          <t>Segment Reporting Information [Line Items]</t>
        </is>
      </c>
    </row>
    <row r="38">
      <c r="A38" s="4" t="inlineStr">
        <is>
          <t>Total revenue</t>
        </is>
      </c>
      <c r="B38" s="5" t="n">
        <v>31912</v>
      </c>
      <c r="C38" s="5" t="n">
        <v>32577</v>
      </c>
      <c r="D38" s="5" t="n">
        <v>60074</v>
      </c>
      <c r="E38" s="5" t="n">
        <v>60403</v>
      </c>
    </row>
    <row r="39">
      <c r="A39" s="4" t="inlineStr">
        <is>
          <t>Revenue | Operating Segments | CAG</t>
        </is>
      </c>
    </row>
    <row r="40">
      <c r="A40" s="3" t="inlineStr">
        <is>
          <t>Segment Reporting Information [Line Items]</t>
        </is>
      </c>
    </row>
    <row r="41">
      <c r="A41" s="4" t="inlineStr">
        <is>
          <t>Total revenue</t>
        </is>
      </c>
      <c r="B41" s="5" t="n">
        <v>4056</v>
      </c>
      <c r="C41" s="5" t="n">
        <v>2626</v>
      </c>
      <c r="D41" s="5" t="n">
        <v>6966</v>
      </c>
      <c r="E41" s="5" t="n">
        <v>5149</v>
      </c>
    </row>
    <row r="42">
      <c r="A42" s="4" t="inlineStr">
        <is>
          <t>Revenue | Operating Segments | Machinio</t>
        </is>
      </c>
    </row>
    <row r="43">
      <c r="A43" s="3" t="inlineStr">
        <is>
          <t>Segment Reporting Information [Line Items]</t>
        </is>
      </c>
    </row>
    <row r="44">
      <c r="A44" s="4" t="inlineStr">
        <is>
          <t>Total revenue</t>
        </is>
      </c>
      <c r="B44" s="5" t="n">
        <v>0</v>
      </c>
      <c r="C44" s="5" t="n">
        <v>0</v>
      </c>
      <c r="D44" s="5" t="n">
        <v>0</v>
      </c>
      <c r="E44" s="5" t="n">
        <v>0</v>
      </c>
    </row>
    <row r="45">
      <c r="A45" s="4" t="inlineStr">
        <is>
          <t>Revenue | Corporate &amp; Other</t>
        </is>
      </c>
    </row>
    <row r="46">
      <c r="A46" s="3" t="inlineStr">
        <is>
          <t>Segment Reporting Information [Line Items]</t>
        </is>
      </c>
    </row>
    <row r="47">
      <c r="A47" s="4" t="inlineStr">
        <is>
          <t>Total revenue</t>
        </is>
      </c>
      <c r="B47" s="5" t="n">
        <v>0</v>
      </c>
      <c r="C47" s="5" t="n">
        <v>0</v>
      </c>
      <c r="D47" s="5" t="n">
        <v>0</v>
      </c>
      <c r="E47" s="5" t="n">
        <v>0</v>
      </c>
    </row>
    <row r="48">
      <c r="A48" s="4" t="inlineStr">
        <is>
          <t>Fee revenue</t>
        </is>
      </c>
    </row>
    <row r="49">
      <c r="A49" s="3" t="inlineStr">
        <is>
          <t>Segment Reporting Information [Line Items]</t>
        </is>
      </c>
    </row>
    <row r="50">
      <c r="A50" s="4" t="inlineStr">
        <is>
          <t>Total revenue</t>
        </is>
      </c>
      <c r="B50" s="5" t="n">
        <v>25818</v>
      </c>
      <c r="C50" s="5" t="n">
        <v>17621</v>
      </c>
      <c r="D50" s="5" t="n">
        <v>50498</v>
      </c>
      <c r="E50" s="5" t="n">
        <v>36776</v>
      </c>
    </row>
    <row r="51">
      <c r="A51" s="4" t="inlineStr">
        <is>
          <t>Fee revenue | Operating Segments | GovDeals</t>
        </is>
      </c>
    </row>
    <row r="52">
      <c r="A52" s="3" t="inlineStr">
        <is>
          <t>Segment Reporting Information [Line Items]</t>
        </is>
      </c>
    </row>
    <row r="53">
      <c r="A53" s="4" t="inlineStr">
        <is>
          <t>Total revenue</t>
        </is>
      </c>
      <c r="B53" s="5" t="n">
        <v>10972</v>
      </c>
      <c r="C53" s="5" t="n">
        <v>7822</v>
      </c>
      <c r="D53" s="5" t="n">
        <v>21790</v>
      </c>
      <c r="E53" s="5" t="n">
        <v>15837</v>
      </c>
    </row>
    <row r="54">
      <c r="A54" s="4" t="inlineStr">
        <is>
          <t>Fee revenue | Operating Segments | RSCG</t>
        </is>
      </c>
    </row>
    <row r="55">
      <c r="A55" s="3" t="inlineStr">
        <is>
          <t>Segment Reporting Information [Line Items]</t>
        </is>
      </c>
    </row>
    <row r="56">
      <c r="A56" s="4" t="inlineStr">
        <is>
          <t>Total revenue</t>
        </is>
      </c>
      <c r="B56" s="5" t="n">
        <v>7170</v>
      </c>
      <c r="C56" s="5" t="n">
        <v>3680</v>
      </c>
      <c r="D56" s="5" t="n">
        <v>13915</v>
      </c>
      <c r="E56" s="5" t="n">
        <v>7551</v>
      </c>
    </row>
    <row r="57">
      <c r="A57" s="4" t="inlineStr">
        <is>
          <t>Fee revenue | Operating Segments | CAG</t>
        </is>
      </c>
    </row>
    <row r="58">
      <c r="A58" s="3" t="inlineStr">
        <is>
          <t>Segment Reporting Information [Line Items]</t>
        </is>
      </c>
    </row>
    <row r="59">
      <c r="A59" s="4" t="inlineStr">
        <is>
          <t>Total revenue</t>
        </is>
      </c>
      <c r="B59" s="5" t="n">
        <v>5436</v>
      </c>
      <c r="C59" s="5" t="n">
        <v>4413</v>
      </c>
      <c r="D59" s="5" t="n">
        <v>10439</v>
      </c>
      <c r="E59" s="5" t="n">
        <v>9832</v>
      </c>
    </row>
    <row r="60">
      <c r="A60" s="4" t="inlineStr">
        <is>
          <t>Fee revenue | Operating Segments | Machinio</t>
        </is>
      </c>
    </row>
    <row r="61">
      <c r="A61" s="3" t="inlineStr">
        <is>
          <t>Segment Reporting Information [Line Items]</t>
        </is>
      </c>
    </row>
    <row r="62">
      <c r="A62" s="4" t="inlineStr">
        <is>
          <t>Total revenue</t>
        </is>
      </c>
      <c r="B62" s="5" t="n">
        <v>2240</v>
      </c>
      <c r="C62" s="5" t="n">
        <v>1706</v>
      </c>
      <c r="D62" s="5" t="n">
        <v>4354</v>
      </c>
      <c r="E62" s="5" t="n">
        <v>3556</v>
      </c>
    </row>
    <row r="63">
      <c r="A63" s="4" t="inlineStr">
        <is>
          <t>Fee revenue | Corporate &amp; Other</t>
        </is>
      </c>
    </row>
    <row r="64">
      <c r="A64" s="3" t="inlineStr">
        <is>
          <t>Segment Reporting Information [Line Items]</t>
        </is>
      </c>
    </row>
    <row r="65">
      <c r="A65" s="4" t="inlineStr">
        <is>
          <t>Total revenue</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alance (in shares) at Sep. 30, 2019</t>
        </is>
      </c>
      <c r="C2" s="5" t="n">
        <v>33687115</v>
      </c>
    </row>
    <row r="3">
      <c r="A3" s="4" t="inlineStr">
        <is>
          <t>Balance at Sep. 30, 2019</t>
        </is>
      </c>
      <c r="B3" s="6" t="n">
        <v>116175</v>
      </c>
      <c r="C3" s="6" t="n">
        <v>34</v>
      </c>
      <c r="D3" s="6" t="n">
        <v>242686</v>
      </c>
      <c r="F3" s="6" t="n">
        <v>-7973</v>
      </c>
      <c r="G3" s="6" t="n">
        <v>-118572</v>
      </c>
    </row>
    <row r="4">
      <c r="A4" s="3" t="inlineStr">
        <is>
          <t>Increase (Decrease) in Stockholders' Equity</t>
        </is>
      </c>
    </row>
    <row r="5">
      <c r="A5" s="4" t="inlineStr">
        <is>
          <t>Net income</t>
        </is>
      </c>
      <c r="B5" s="5" t="n">
        <v>-5196</v>
      </c>
      <c r="G5" s="5" t="n">
        <v>-5196</v>
      </c>
    </row>
    <row r="6">
      <c r="A6" s="4" t="inlineStr">
        <is>
          <t xml:space="preserve">Exercise of stock options, grants of restricted stock awards, and vesting of restricted stock units            </t>
        </is>
      </c>
      <c r="B6" s="5" t="n">
        <v>2</v>
      </c>
      <c r="D6" s="5" t="n">
        <v>2</v>
      </c>
    </row>
    <row r="7">
      <c r="A7" s="4" t="inlineStr">
        <is>
          <t>Exercise of stock options, grants of restricted stock awards, and vesting of restricted stock units (in shares)</t>
        </is>
      </c>
      <c r="C7" s="5" t="n">
        <v>283164</v>
      </c>
    </row>
    <row r="8">
      <c r="A8" s="4" t="inlineStr">
        <is>
          <t>Taxes paid associated with net settlement of stock compensation awards (in shares)</t>
        </is>
      </c>
      <c r="C8" s="5" t="n">
        <v>67688</v>
      </c>
    </row>
    <row r="9">
      <c r="A9" s="4" t="inlineStr">
        <is>
          <t>Taxes paid associated with net settlement of stock compensation awards</t>
        </is>
      </c>
      <c r="B9" s="5" t="n">
        <v>-498</v>
      </c>
      <c r="D9" s="5" t="n">
        <v>-498</v>
      </c>
    </row>
    <row r="10">
      <c r="A10" s="4" t="inlineStr">
        <is>
          <t>Forfeitures of restricted stock awards (in shares)</t>
        </is>
      </c>
      <c r="C10" s="5" t="n">
        <v>-15000</v>
      </c>
    </row>
    <row r="11">
      <c r="A11" s="4" t="inlineStr">
        <is>
          <t>Forfeitures of restricted stock awards</t>
        </is>
      </c>
      <c r="B11" s="5" t="n">
        <v>0</v>
      </c>
    </row>
    <row r="12">
      <c r="A12" s="4" t="inlineStr">
        <is>
          <t>Balance (in shares) at Dec. 31, 2019</t>
        </is>
      </c>
      <c r="C12" s="5" t="n">
        <v>33887591</v>
      </c>
    </row>
    <row r="13">
      <c r="A13" s="4" t="inlineStr">
        <is>
          <t>Balance at Dec. 31, 2019</t>
        </is>
      </c>
      <c r="B13" s="5" t="n">
        <v>112437</v>
      </c>
      <c r="C13" s="6" t="n">
        <v>34</v>
      </c>
      <c r="D13" s="5" t="n">
        <v>243311</v>
      </c>
      <c r="F13" s="5" t="n">
        <v>-7140</v>
      </c>
      <c r="G13" s="5" t="n">
        <v>-123768</v>
      </c>
    </row>
    <row r="14">
      <c r="A14" s="4" t="inlineStr">
        <is>
          <t>Balance (in shares) at Sep. 30, 2019</t>
        </is>
      </c>
      <c r="C14" s="5" t="n">
        <v>33687115</v>
      </c>
    </row>
    <row r="15">
      <c r="A15" s="4" t="inlineStr">
        <is>
          <t>Balance at Sep. 30, 2019</t>
        </is>
      </c>
      <c r="B15" s="5" t="n">
        <v>116175</v>
      </c>
      <c r="C15" s="6" t="n">
        <v>34</v>
      </c>
      <c r="D15" s="5" t="n">
        <v>242686</v>
      </c>
      <c r="F15" s="5" t="n">
        <v>-7973</v>
      </c>
      <c r="G15" s="5" t="n">
        <v>-118572</v>
      </c>
    </row>
    <row r="16">
      <c r="A16" s="3" t="inlineStr">
        <is>
          <t>Increase (Decrease) in Stockholders' Equity</t>
        </is>
      </c>
    </row>
    <row r="17">
      <c r="A17" s="4" t="inlineStr">
        <is>
          <t>Net income</t>
        </is>
      </c>
      <c r="B17" s="5" t="n">
        <v>-9434</v>
      </c>
    </row>
    <row r="18">
      <c r="A18" s="4" t="inlineStr">
        <is>
          <t>Common stock surrendered in the exercise of stock options</t>
        </is>
      </c>
      <c r="B18" s="5" t="n">
        <v>0</v>
      </c>
    </row>
    <row r="19">
      <c r="A19" s="4" t="inlineStr">
        <is>
          <t>Balance (in shares) at Mar. 31, 2020</t>
        </is>
      </c>
      <c r="C19" s="5" t="n">
        <v>33988798</v>
      </c>
    </row>
    <row r="20">
      <c r="A20" s="4" t="inlineStr">
        <is>
          <t>Balance at Mar. 31, 2020</t>
        </is>
      </c>
      <c r="B20" s="5" t="n">
        <v>108112</v>
      </c>
      <c r="C20" s="6" t="n">
        <v>34</v>
      </c>
      <c r="D20" s="5" t="n">
        <v>244527</v>
      </c>
      <c r="F20" s="5" t="n">
        <v>-8443</v>
      </c>
      <c r="G20" s="5" t="n">
        <v>-128006</v>
      </c>
    </row>
    <row r="21">
      <c r="A21" s="4" t="inlineStr">
        <is>
          <t>Balance (in shares) at Dec. 31, 2019</t>
        </is>
      </c>
      <c r="C21" s="5" t="n">
        <v>33887591</v>
      </c>
    </row>
    <row r="22">
      <c r="A22" s="4" t="inlineStr">
        <is>
          <t>Balance at Dec. 31, 2019</t>
        </is>
      </c>
      <c r="B22" s="5" t="n">
        <v>112437</v>
      </c>
      <c r="C22" s="6" t="n">
        <v>34</v>
      </c>
      <c r="D22" s="5" t="n">
        <v>243311</v>
      </c>
      <c r="F22" s="5" t="n">
        <v>-7140</v>
      </c>
      <c r="G22" s="5" t="n">
        <v>-123768</v>
      </c>
    </row>
    <row r="23">
      <c r="A23" s="3" t="inlineStr">
        <is>
          <t>Increase (Decrease) in Stockholders' Equity</t>
        </is>
      </c>
    </row>
    <row r="24">
      <c r="A24" s="4" t="inlineStr">
        <is>
          <t>Net income</t>
        </is>
      </c>
      <c r="B24" s="5" t="n">
        <v>-4238</v>
      </c>
      <c r="G24" s="5" t="n">
        <v>-4238</v>
      </c>
    </row>
    <row r="25">
      <c r="A25" s="4" t="inlineStr">
        <is>
          <t xml:space="preserve">Exercise of stock options, grants of restricted stock awards, and vesting of restricted stock units            </t>
        </is>
      </c>
      <c r="B25" s="5" t="n">
        <v>32</v>
      </c>
      <c r="D25" s="5" t="n">
        <v>32</v>
      </c>
    </row>
    <row r="26">
      <c r="A26" s="4" t="inlineStr">
        <is>
          <t>Exercise of stock options, grants of restricted stock awards, and vesting of restricted stock units (in shares)</t>
        </is>
      </c>
      <c r="C26" s="5" t="n">
        <v>111272</v>
      </c>
    </row>
    <row r="27">
      <c r="A27" s="4" t="inlineStr">
        <is>
          <t>Taxes paid associated with net settlement of stock compensation awards (in shares)</t>
        </is>
      </c>
      <c r="C27" s="5" t="n">
        <v>10065</v>
      </c>
    </row>
    <row r="28">
      <c r="A28" s="4" t="inlineStr">
        <is>
          <t>Taxes paid associated with net settlement of stock compensation awards</t>
        </is>
      </c>
      <c r="B28" s="5" t="n">
        <v>-60</v>
      </c>
      <c r="D28" s="5" t="n">
        <v>-60</v>
      </c>
    </row>
    <row r="29">
      <c r="A29" s="4" t="inlineStr">
        <is>
          <t>Balance (in shares) at Mar. 31, 2020</t>
        </is>
      </c>
      <c r="C29" s="5" t="n">
        <v>33988798</v>
      </c>
    </row>
    <row r="30">
      <c r="A30" s="4" t="inlineStr">
        <is>
          <t>Balance at Mar. 31, 2020</t>
        </is>
      </c>
      <c r="B30" s="5" t="n">
        <v>108112</v>
      </c>
      <c r="C30" s="6" t="n">
        <v>34</v>
      </c>
      <c r="D30" s="5" t="n">
        <v>244527</v>
      </c>
      <c r="F30" s="5" t="n">
        <v>-8443</v>
      </c>
      <c r="G30" s="5" t="n">
        <v>-128006</v>
      </c>
    </row>
    <row r="31">
      <c r="A31" s="4" t="inlineStr">
        <is>
          <t>Balance (in shares) at Sep. 30, 2020</t>
        </is>
      </c>
      <c r="C31" s="5" t="n">
        <v>34082406</v>
      </c>
      <c r="E31" s="5" t="n">
        <v>547508</v>
      </c>
    </row>
    <row r="32">
      <c r="A32" s="4" t="inlineStr">
        <is>
          <t>Balance at Sep. 30, 2020</t>
        </is>
      </c>
      <c r="B32" s="5" t="n">
        <v>111815</v>
      </c>
      <c r="C32" s="6" t="n">
        <v>34</v>
      </c>
      <c r="D32" s="5" t="n">
        <v>247892</v>
      </c>
      <c r="E32" s="6" t="n">
        <v>-3983</v>
      </c>
      <c r="F32" s="5" t="n">
        <v>-9782</v>
      </c>
      <c r="G32" s="5" t="n">
        <v>-122346</v>
      </c>
    </row>
    <row r="33">
      <c r="A33" s="3" t="inlineStr">
        <is>
          <t>Increase (Decrease) in Stockholders' Equity</t>
        </is>
      </c>
    </row>
    <row r="34">
      <c r="A34" s="4" t="inlineStr">
        <is>
          <t>Net income</t>
        </is>
      </c>
      <c r="B34" s="5" t="n">
        <v>4514</v>
      </c>
      <c r="G34" s="5" t="n">
        <v>4514</v>
      </c>
    </row>
    <row r="35">
      <c r="A35" s="4" t="inlineStr">
        <is>
          <t xml:space="preserve">Exercise of stock options, grants of restricted stock awards, and vesting of restricted stock units            </t>
        </is>
      </c>
      <c r="B35" s="5" t="n">
        <v>197</v>
      </c>
      <c r="D35" s="5" t="n">
        <v>197</v>
      </c>
    </row>
    <row r="36">
      <c r="A36" s="4" t="inlineStr">
        <is>
          <t>Exercise of stock options, grants of restricted stock awards, and vesting of restricted stock units (in shares)</t>
        </is>
      </c>
      <c r="C36" s="5" t="n">
        <v>151845</v>
      </c>
    </row>
    <row r="37">
      <c r="A37" s="4" t="inlineStr">
        <is>
          <t>Taxes paid associated with net settlement of stock compensation awards (in shares)</t>
        </is>
      </c>
      <c r="C37" s="5" t="n">
        <v>-7703</v>
      </c>
    </row>
    <row r="38">
      <c r="A38" s="4" t="inlineStr">
        <is>
          <t>Taxes paid associated with net settlement of stock compensation awards</t>
        </is>
      </c>
      <c r="B38" s="5" t="n">
        <v>-57</v>
      </c>
      <c r="D38" s="5" t="n">
        <v>-57</v>
      </c>
    </row>
    <row r="39">
      <c r="A39" s="4" t="inlineStr">
        <is>
          <t>Forfeitures of restricted stock awards (in shares)</t>
        </is>
      </c>
      <c r="C39" s="5" t="n">
        <v>-13733</v>
      </c>
    </row>
    <row r="40">
      <c r="A40" s="4" t="inlineStr">
        <is>
          <t>Forfeitures of restricted stock awards</t>
        </is>
      </c>
      <c r="B40" s="5" t="n">
        <v>0</v>
      </c>
    </row>
    <row r="41">
      <c r="A41" s="4" t="inlineStr">
        <is>
          <t>Common stock repurchased (in shares)</t>
        </is>
      </c>
      <c r="E41" s="5" t="n">
        <v>-309496</v>
      </c>
    </row>
    <row r="42">
      <c r="A42" s="4" t="inlineStr">
        <is>
          <t>Common stock repurchased</t>
        </is>
      </c>
      <c r="B42" s="5" t="n">
        <v>-4103</v>
      </c>
      <c r="E42" s="6" t="n">
        <v>-4103</v>
      </c>
    </row>
    <row r="43">
      <c r="A43" s="4" t="inlineStr">
        <is>
          <t>Common stock surrendered in the exercise of stock options (in shares)</t>
        </is>
      </c>
      <c r="E43" s="5" t="n">
        <v>-9384</v>
      </c>
    </row>
    <row r="44">
      <c r="A44" s="4" t="inlineStr">
        <is>
          <t>Common stock surrendered in the exercise of stock options</t>
        </is>
      </c>
      <c r="D44" s="5" t="n">
        <v>169</v>
      </c>
      <c r="E44" s="6" t="n">
        <v>-169</v>
      </c>
    </row>
    <row r="45">
      <c r="A45" s="4" t="inlineStr">
        <is>
          <t>Stock compensation expense</t>
        </is>
      </c>
      <c r="B45" s="5" t="n">
        <v>1801</v>
      </c>
      <c r="D45" s="5" t="n">
        <v>1801</v>
      </c>
    </row>
    <row r="46">
      <c r="A46" s="4" t="inlineStr">
        <is>
          <t>Foreign currency translation</t>
        </is>
      </c>
      <c r="B46" s="5" t="n">
        <v>896</v>
      </c>
      <c r="F46" s="5" t="n">
        <v>896</v>
      </c>
    </row>
    <row r="47">
      <c r="A47" s="4" t="inlineStr">
        <is>
          <t>Balance (in shares) at Dec. 31, 2020</t>
        </is>
      </c>
      <c r="C47" s="5" t="n">
        <v>34212815</v>
      </c>
      <c r="E47" s="5" t="n">
        <v>866388</v>
      </c>
    </row>
    <row r="48">
      <c r="A48" s="4" t="inlineStr">
        <is>
          <t>Balance at Dec. 31, 2020</t>
        </is>
      </c>
      <c r="B48" s="5" t="n">
        <v>115063</v>
      </c>
      <c r="C48" s="6" t="n">
        <v>34</v>
      </c>
      <c r="D48" s="5" t="n">
        <v>250002</v>
      </c>
      <c r="E48" s="6" t="n">
        <v>-8255</v>
      </c>
      <c r="F48" s="5" t="n">
        <v>-8886</v>
      </c>
      <c r="G48" s="5" t="n">
        <v>-117832</v>
      </c>
    </row>
    <row r="49">
      <c r="A49" s="4" t="inlineStr">
        <is>
          <t>Balance (in shares) at Sep. 30, 2020</t>
        </is>
      </c>
      <c r="C49" s="5" t="n">
        <v>34082406</v>
      </c>
      <c r="E49" s="5" t="n">
        <v>547508</v>
      </c>
    </row>
    <row r="50">
      <c r="A50" s="4" t="inlineStr">
        <is>
          <t>Balance at Sep. 30, 2020</t>
        </is>
      </c>
      <c r="B50" s="5" t="n">
        <v>111815</v>
      </c>
      <c r="C50" s="6" t="n">
        <v>34</v>
      </c>
      <c r="D50" s="5" t="n">
        <v>247892</v>
      </c>
      <c r="E50" s="6" t="n">
        <v>-3983</v>
      </c>
      <c r="F50" s="5" t="n">
        <v>-9782</v>
      </c>
      <c r="G50" s="5" t="n">
        <v>-122346</v>
      </c>
    </row>
    <row r="51">
      <c r="A51" s="3" t="inlineStr">
        <is>
          <t>Increase (Decrease) in Stockholders' Equity</t>
        </is>
      </c>
    </row>
    <row r="52">
      <c r="A52" s="4" t="inlineStr">
        <is>
          <t>Net income</t>
        </is>
      </c>
      <c r="B52" s="5" t="n">
        <v>9775</v>
      </c>
    </row>
    <row r="53">
      <c r="A53" s="4" t="inlineStr">
        <is>
          <t>Common stock surrendered in the exercise of stock options (in shares)</t>
        </is>
      </c>
      <c r="E53" s="5" t="n">
        <v>-82612</v>
      </c>
    </row>
    <row r="54">
      <c r="A54" s="4" t="inlineStr">
        <is>
          <t>Common stock surrendered in the exercise of stock options</t>
        </is>
      </c>
      <c r="B54" s="5" t="n">
        <v>1502</v>
      </c>
    </row>
    <row r="55">
      <c r="A55" s="4" t="inlineStr">
        <is>
          <t>Balance (in shares) at Mar. 31, 2021</t>
        </is>
      </c>
      <c r="C55" s="5" t="n">
        <v>35115307</v>
      </c>
      <c r="E55" s="5" t="n">
        <v>1587199</v>
      </c>
    </row>
    <row r="56">
      <c r="A56" s="4" t="inlineStr">
        <is>
          <t>Balance at Mar. 31, 2021</t>
        </is>
      </c>
      <c r="B56" s="5" t="n">
        <v>106938</v>
      </c>
      <c r="C56" s="6" t="n">
        <v>35</v>
      </c>
      <c r="D56" s="5" t="n">
        <v>249866</v>
      </c>
      <c r="E56" s="6" t="n">
        <v>-21628</v>
      </c>
      <c r="F56" s="5" t="n">
        <v>-8763</v>
      </c>
      <c r="G56" s="5" t="n">
        <v>-112572</v>
      </c>
    </row>
    <row r="57">
      <c r="A57" s="4" t="inlineStr">
        <is>
          <t>Balance (in shares) at Dec. 31, 2020</t>
        </is>
      </c>
      <c r="C57" s="5" t="n">
        <v>34212815</v>
      </c>
      <c r="E57" s="5" t="n">
        <v>866388</v>
      </c>
    </row>
    <row r="58">
      <c r="A58" s="4" t="inlineStr">
        <is>
          <t>Balance at Dec. 31, 2020</t>
        </is>
      </c>
      <c r="B58" s="5" t="n">
        <v>115063</v>
      </c>
      <c r="C58" s="6" t="n">
        <v>34</v>
      </c>
      <c r="D58" s="5" t="n">
        <v>250002</v>
      </c>
      <c r="E58" s="6" t="n">
        <v>-8255</v>
      </c>
      <c r="F58" s="5" t="n">
        <v>-8886</v>
      </c>
      <c r="G58" s="5" t="n">
        <v>-117832</v>
      </c>
    </row>
    <row r="59">
      <c r="A59" s="3" t="inlineStr">
        <is>
          <t>Increase (Decrease) in Stockholders' Equity</t>
        </is>
      </c>
    </row>
    <row r="60">
      <c r="A60" s="4" t="inlineStr">
        <is>
          <t>Net income</t>
        </is>
      </c>
      <c r="B60" s="5" t="n">
        <v>5260</v>
      </c>
      <c r="G60" s="5" t="n">
        <v>5260</v>
      </c>
    </row>
    <row r="61">
      <c r="A61" s="4" t="inlineStr">
        <is>
          <t xml:space="preserve">Exercise of stock options, grants of restricted stock awards, and vesting of restricted stock units            </t>
        </is>
      </c>
      <c r="B61" s="5" t="n">
        <v>155</v>
      </c>
      <c r="C61" s="6" t="n">
        <v>1</v>
      </c>
      <c r="D61" s="5" t="n">
        <v>154</v>
      </c>
    </row>
    <row r="62">
      <c r="A62" s="4" t="inlineStr">
        <is>
          <t>Exercise of stock options, grants of restricted stock awards, and vesting of restricted stock units (in shares)</t>
        </is>
      </c>
      <c r="C62" s="5" t="n">
        <v>1079955</v>
      </c>
    </row>
    <row r="63">
      <c r="A63" s="4" t="inlineStr">
        <is>
          <t>Taxes paid associated with net settlement of stock compensation awards (in shares)</t>
        </is>
      </c>
      <c r="C63" s="5" t="n">
        <v>177463</v>
      </c>
    </row>
    <row r="64">
      <c r="A64" s="4" t="inlineStr">
        <is>
          <t>Taxes paid associated with net settlement of stock compensation awards</t>
        </is>
      </c>
      <c r="B64" s="5" t="n">
        <v>-3145</v>
      </c>
      <c r="D64" s="5" t="n">
        <v>-3145</v>
      </c>
    </row>
    <row r="65">
      <c r="A65" s="4" t="inlineStr">
        <is>
          <t>Common stock repurchased (in shares)</t>
        </is>
      </c>
      <c r="E65" s="5" t="n">
        <v>-647583</v>
      </c>
    </row>
    <row r="66">
      <c r="A66" s="4" t="inlineStr">
        <is>
          <t>Common stock repurchased</t>
        </is>
      </c>
      <c r="B66" s="5" t="n">
        <v>-12040</v>
      </c>
      <c r="E66" s="6" t="n">
        <v>-12040</v>
      </c>
    </row>
    <row r="67">
      <c r="A67" s="4" t="inlineStr">
        <is>
          <t>Common stock surrendered in the exercise of stock options (in shares)</t>
        </is>
      </c>
      <c r="E67" s="5" t="n">
        <v>-73228</v>
      </c>
    </row>
    <row r="68">
      <c r="A68" s="4" t="inlineStr">
        <is>
          <t>Common stock surrendered in the exercise of stock options</t>
        </is>
      </c>
      <c r="B68" s="5" t="n">
        <v>0</v>
      </c>
      <c r="D68" s="5" t="n">
        <v>1333</v>
      </c>
      <c r="E68" s="6" t="n">
        <v>-1333</v>
      </c>
    </row>
    <row r="69">
      <c r="A69" s="4" t="inlineStr">
        <is>
          <t>Stock compensation expense</t>
        </is>
      </c>
      <c r="B69" s="5" t="n">
        <v>1522</v>
      </c>
      <c r="D69" s="5" t="n">
        <v>1522</v>
      </c>
    </row>
    <row r="70">
      <c r="A70" s="4" t="inlineStr">
        <is>
          <t>Foreign currency translation</t>
        </is>
      </c>
      <c r="B70" s="5" t="n">
        <v>123</v>
      </c>
      <c r="F70" s="5" t="n">
        <v>123</v>
      </c>
    </row>
    <row r="71">
      <c r="A71" s="4" t="inlineStr">
        <is>
          <t>Balance (in shares) at Mar. 31, 2021</t>
        </is>
      </c>
      <c r="C71" s="5" t="n">
        <v>35115307</v>
      </c>
      <c r="E71" s="5" t="n">
        <v>1587199</v>
      </c>
    </row>
    <row r="72">
      <c r="A72" s="4" t="inlineStr">
        <is>
          <t>Balance at Mar. 31, 2021</t>
        </is>
      </c>
      <c r="B72" s="6" t="n">
        <v>106938</v>
      </c>
      <c r="C72" s="6" t="n">
        <v>35</v>
      </c>
      <c r="D72" s="6" t="n">
        <v>249866</v>
      </c>
      <c r="E72" s="6" t="n">
        <v>-21628</v>
      </c>
      <c r="F72" s="6" t="n">
        <v>-8763</v>
      </c>
      <c r="G72" s="6" t="n">
        <v>-1125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1</t>
        </is>
      </c>
      <c r="C2" s="2" t="inlineStr">
        <is>
          <t>Mar. 31, 2020</t>
        </is>
      </c>
    </row>
    <row r="3">
      <c r="A3" s="3" t="inlineStr">
        <is>
          <t>Operating activities</t>
        </is>
      </c>
    </row>
    <row r="4">
      <c r="A4" s="4" t="inlineStr">
        <is>
          <t>Net income (loss)</t>
        </is>
      </c>
      <c r="B4" s="6" t="n">
        <v>9775</v>
      </c>
      <c r="C4" s="6" t="n">
        <v>-9434</v>
      </c>
    </row>
    <row r="5">
      <c r="A5" s="3" t="inlineStr">
        <is>
          <t>Adjustments to reconcile net loss to net cash used in operating activities:</t>
        </is>
      </c>
    </row>
    <row r="6">
      <c r="A6" s="4" t="inlineStr">
        <is>
          <t>Depreciation and amortization</t>
        </is>
      </c>
      <c r="B6" s="5" t="n">
        <v>3541</v>
      </c>
      <c r="C6" s="5" t="n">
        <v>3149</v>
      </c>
    </row>
    <row r="7">
      <c r="A7" s="4" t="inlineStr">
        <is>
          <t>Stock compensation expense</t>
        </is>
      </c>
      <c r="B7" s="5" t="n">
        <v>3990</v>
      </c>
      <c r="C7" s="5" t="n">
        <v>2270</v>
      </c>
    </row>
    <row r="8">
      <c r="A8" s="4" t="inlineStr">
        <is>
          <t>Provision for doubtful accounts</t>
        </is>
      </c>
      <c r="B8" s="5" t="n">
        <v>175</v>
      </c>
      <c r="C8" s="5" t="n">
        <v>66</v>
      </c>
    </row>
    <row r="9">
      <c r="A9" s="4" t="inlineStr">
        <is>
          <t>Deferred tax provision</t>
        </is>
      </c>
      <c r="B9" s="5" t="n">
        <v>64</v>
      </c>
      <c r="C9" s="5" t="n">
        <v>362</v>
      </c>
    </row>
    <row r="10">
      <c r="A10" s="4" t="inlineStr">
        <is>
          <t>Loss (gain) on disposal of property and equipment</t>
        </is>
      </c>
      <c r="B10" s="5" t="n">
        <v>44</v>
      </c>
      <c r="C10" s="5" t="n">
        <v>-25</v>
      </c>
    </row>
    <row r="11">
      <c r="A11" s="4" t="inlineStr">
        <is>
          <t>Change in fair value of earnout liability</t>
        </is>
      </c>
      <c r="B11" s="5" t="n">
        <v>0</v>
      </c>
      <c r="C11" s="5" t="n">
        <v>200</v>
      </c>
    </row>
    <row r="12">
      <c r="A12" s="4" t="inlineStr">
        <is>
          <t>Impairment of long-lived assets</t>
        </is>
      </c>
      <c r="B12" s="5" t="n">
        <v>203</v>
      </c>
      <c r="C12" s="5" t="n">
        <v>0</v>
      </c>
    </row>
    <row r="13">
      <c r="A13" s="3" t="inlineStr">
        <is>
          <t>Changes in operating assets and liabilities:</t>
        </is>
      </c>
    </row>
    <row r="14">
      <c r="A14" s="4" t="inlineStr">
        <is>
          <t>Accounts receivable</t>
        </is>
      </c>
      <c r="B14" s="5" t="n">
        <v>-594</v>
      </c>
      <c r="C14" s="5" t="n">
        <v>666</v>
      </c>
    </row>
    <row r="15">
      <c r="A15" s="4" t="inlineStr">
        <is>
          <t>Inventory</t>
        </is>
      </c>
      <c r="B15" s="5" t="n">
        <v>-7517</v>
      </c>
      <c r="C15" s="5" t="n">
        <v>-2648</v>
      </c>
    </row>
    <row r="16">
      <c r="A16" s="4" t="inlineStr">
        <is>
          <t>Prepaid and deferred taxes</t>
        </is>
      </c>
      <c r="B16" s="5" t="n">
        <v>57</v>
      </c>
      <c r="C16" s="5" t="n">
        <v>-869</v>
      </c>
    </row>
    <row r="17">
      <c r="A17" s="4" t="inlineStr">
        <is>
          <t>Prepaid expenses and other assets</t>
        </is>
      </c>
      <c r="B17" s="5" t="n">
        <v>-1358</v>
      </c>
      <c r="C17" s="5" t="n">
        <v>2337</v>
      </c>
    </row>
    <row r="18">
      <c r="A18" s="4" t="inlineStr">
        <is>
          <t>Operating lease assets and liabilities</t>
        </is>
      </c>
      <c r="B18" s="5" t="n">
        <v>-52</v>
      </c>
      <c r="C18" s="5" t="n">
        <v>-174</v>
      </c>
    </row>
    <row r="19">
      <c r="A19" s="4" t="inlineStr">
        <is>
          <t>Accounts payable</t>
        </is>
      </c>
      <c r="B19" s="5" t="n">
        <v>14947</v>
      </c>
      <c r="C19" s="5" t="n">
        <v>4116</v>
      </c>
    </row>
    <row r="20">
      <c r="A20" s="4" t="inlineStr">
        <is>
          <t>Accrued expenses and other current liabilities</t>
        </is>
      </c>
      <c r="B20" s="5" t="n">
        <v>2003</v>
      </c>
      <c r="C20" s="5" t="n">
        <v>-10060</v>
      </c>
    </row>
    <row r="21">
      <c r="A21" s="4" t="inlineStr">
        <is>
          <t>Distributions payable</t>
        </is>
      </c>
      <c r="B21" s="5" t="n">
        <v>0</v>
      </c>
      <c r="C21" s="5" t="n">
        <v>-1675</v>
      </c>
    </row>
    <row r="22">
      <c r="A22" s="4" t="inlineStr">
        <is>
          <t>Deferred revenue</t>
        </is>
      </c>
      <c r="B22" s="5" t="n">
        <v>916</v>
      </c>
      <c r="C22" s="5" t="n">
        <v>-88</v>
      </c>
    </row>
    <row r="23">
      <c r="A23" s="4" t="inlineStr">
        <is>
          <t>Payables to sellers</t>
        </is>
      </c>
      <c r="B23" s="5" t="n">
        <v>5383</v>
      </c>
      <c r="C23" s="5" t="n">
        <v>1113</v>
      </c>
    </row>
    <row r="24">
      <c r="A24" s="4" t="inlineStr">
        <is>
          <t>Other liabilities</t>
        </is>
      </c>
      <c r="B24" s="5" t="n">
        <v>-262</v>
      </c>
      <c r="C24" s="5" t="n">
        <v>-1443</v>
      </c>
    </row>
    <row r="25">
      <c r="A25" s="4" t="inlineStr">
        <is>
          <t>Net cash provided by (used in) operating activities</t>
        </is>
      </c>
      <c r="B25" s="5" t="n">
        <v>31315</v>
      </c>
      <c r="C25" s="5" t="n">
        <v>-12137</v>
      </c>
    </row>
    <row r="26">
      <c r="A26" s="3" t="inlineStr">
        <is>
          <t>Investing activities</t>
        </is>
      </c>
    </row>
    <row r="27">
      <c r="A27" s="4" t="inlineStr">
        <is>
          <t>Increase in intangibles</t>
        </is>
      </c>
      <c r="B27" s="5" t="n">
        <v>-21</v>
      </c>
      <c r="C27" s="5" t="n">
        <v>-48</v>
      </c>
    </row>
    <row r="28">
      <c r="A28" s="4" t="inlineStr">
        <is>
          <t>Purchases of property and equipment, including capitalized software</t>
        </is>
      </c>
      <c r="B28" s="5" t="n">
        <v>-2418</v>
      </c>
      <c r="C28" s="5" t="n">
        <v>-2834</v>
      </c>
    </row>
    <row r="29">
      <c r="A29" s="4" t="inlineStr">
        <is>
          <t>Proceeds from sales of property and equipment</t>
        </is>
      </c>
      <c r="B29" s="5" t="n">
        <v>35</v>
      </c>
      <c r="C29" s="5" t="n">
        <v>36</v>
      </c>
    </row>
    <row r="30">
      <c r="A30" s="4" t="inlineStr">
        <is>
          <t>Proceeds from promissory note</t>
        </is>
      </c>
      <c r="B30" s="5" t="n">
        <v>824</v>
      </c>
      <c r="C30" s="5" t="n">
        <v>2554</v>
      </c>
    </row>
    <row r="31">
      <c r="A31" s="4" t="inlineStr">
        <is>
          <t>Purchases of short-term investments</t>
        </is>
      </c>
      <c r="B31" s="5" t="n">
        <v>0</v>
      </c>
      <c r="C31" s="5" t="n">
        <v>-25000</v>
      </c>
    </row>
    <row r="32">
      <c r="A32" s="4" t="inlineStr">
        <is>
          <t>Maturities of short-term investments</t>
        </is>
      </c>
      <c r="B32" s="5" t="n">
        <v>0</v>
      </c>
      <c r="C32" s="5" t="n">
        <v>45000</v>
      </c>
    </row>
    <row r="33">
      <c r="A33" s="4" t="inlineStr">
        <is>
          <t>Net cash (used in) provided by investing activities</t>
        </is>
      </c>
      <c r="B33" s="5" t="n">
        <v>-1580</v>
      </c>
      <c r="C33" s="5" t="n">
        <v>19708</v>
      </c>
    </row>
    <row r="34">
      <c r="A34" s="3" t="inlineStr">
        <is>
          <t>Financing activities</t>
        </is>
      </c>
    </row>
    <row r="35">
      <c r="A35" s="4" t="inlineStr">
        <is>
          <t>Payments of the principal portion of finance lease liabilities</t>
        </is>
      </c>
      <c r="B35" s="5" t="n">
        <v>-17</v>
      </c>
      <c r="C35" s="5" t="n">
        <v>-17</v>
      </c>
    </row>
    <row r="36">
      <c r="A36" s="4" t="inlineStr">
        <is>
          <t>Taxes paid associated with net settlement of stock compensation awards</t>
        </is>
      </c>
      <c r="B36" s="5" t="n">
        <v>-3202</v>
      </c>
      <c r="C36" s="5" t="n">
        <v>-558</v>
      </c>
    </row>
    <row r="37">
      <c r="A37" s="4" t="inlineStr">
        <is>
          <t>Proceeds from exercise of stock options</t>
        </is>
      </c>
      <c r="B37" s="5" t="n">
        <v>351</v>
      </c>
      <c r="C37" s="5" t="n">
        <v>34</v>
      </c>
    </row>
    <row r="38">
      <c r="A38" s="4" t="inlineStr">
        <is>
          <t>Payment of earnout liability related to business acquisition</t>
        </is>
      </c>
      <c r="B38" s="5" t="n">
        <v>0</v>
      </c>
      <c r="C38" s="5" t="n">
        <v>-1200</v>
      </c>
    </row>
    <row r="39">
      <c r="A39" s="4" t="inlineStr">
        <is>
          <t>Common stock repurchased</t>
        </is>
      </c>
      <c r="B39" s="5" t="n">
        <v>-16143</v>
      </c>
      <c r="C39" s="5" t="n">
        <v>0</v>
      </c>
    </row>
    <row r="40">
      <c r="A40" s="4" t="inlineStr">
        <is>
          <t>Net cash used in financing activities</t>
        </is>
      </c>
      <c r="B40" s="5" t="n">
        <v>-19011</v>
      </c>
      <c r="C40" s="5" t="n">
        <v>-1741</v>
      </c>
    </row>
    <row r="41">
      <c r="A41" s="4" t="inlineStr">
        <is>
          <t>Effect of exchange rate differences on cash and cash equivalents</t>
        </is>
      </c>
      <c r="B41" s="5" t="n">
        <v>853</v>
      </c>
      <c r="C41" s="5" t="n">
        <v>-511</v>
      </c>
    </row>
    <row r="42">
      <c r="A42" s="4" t="inlineStr">
        <is>
          <t>Net increase in cash and cash equivalents</t>
        </is>
      </c>
      <c r="B42" s="5" t="n">
        <v>11577</v>
      </c>
      <c r="C42" s="5" t="n">
        <v>5319</v>
      </c>
    </row>
    <row r="43">
      <c r="A43" s="4" t="inlineStr">
        <is>
          <t>Cash and cash equivalents at beginning of period</t>
        </is>
      </c>
      <c r="B43" s="5" t="n">
        <v>76036</v>
      </c>
      <c r="C43" s="5" t="n">
        <v>36497</v>
      </c>
    </row>
    <row r="44">
      <c r="A44" s="4" t="inlineStr">
        <is>
          <t>Cash and cash equivalents at end of period</t>
        </is>
      </c>
      <c r="B44" s="5" t="n">
        <v>87613</v>
      </c>
      <c r="C44" s="5" t="n">
        <v>41816</v>
      </c>
    </row>
    <row r="45">
      <c r="A45" s="3" t="inlineStr">
        <is>
          <t>Supplemental disclosure of cash flow information</t>
        </is>
      </c>
    </row>
    <row r="46">
      <c r="A46" s="4" t="inlineStr">
        <is>
          <t>Cash paid for income taxes, net</t>
        </is>
      </c>
      <c r="B46" s="5" t="n">
        <v>508</v>
      </c>
      <c r="C46" s="5" t="n">
        <v>177</v>
      </c>
    </row>
    <row r="47">
      <c r="A47" s="4" t="inlineStr">
        <is>
          <t>Common stock surrendered in the exercise of stock options</t>
        </is>
      </c>
      <c r="B47" s="6" t="n">
        <v>1502</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Liquidity Services, Inc. (the Company) operates a network of e-commerce marketplaces that power the circular economy which benefits businesses, society, and the environment through the safe and effective resale and redeployment of surplus assets; reducing waste, carbon emissions and transportation costs; and by creating markets for items that would otherwise be landfilled. The Company's marketplaces enable buyers and sellers to transact in an efficient, automated environment offering over 600 product categories and provide professional buyers access to a global, organized supply of new, surplus and idle assets presented with digital images and other relevant product information. The Company's marketplaces enable corporate and government sellers to enhance their financial return on offered assets by providing a liquid marketplace and value-added services that encompass the consultative management, valuation and sale of surplus assets. The Company's services include program management, valuation, asset management, reconciliation, refurbishment and recycling, fulfillment, marketing and sales, warehousing and transportation, buyer support, compliance and risk mitigation, as well as self-directed service tools for its sellers. The Company organizes the products on its marketplaces into categories across major industry verticals such as consumer electronics, general merchandise, apparel, scientific equipment, aerospace parts and equipment, technology hardware, energy equipment, industrial capital assets, heavy equipment, fleet and transportation equipment and specialty equipment. The Company’s marketplaces are: www.allsurplus.com, www.liquidation.com, www.govdeals.com, www.secondipity.com, and www.go-dove.com. The Company also operates a global search engine for listing used machinery and equipment for sale at www.machinio.com. The Company has four reportable segments: GovDeals, Retail Supply Chain Group (RSCG), Capital Assets Group (CAG), and Machinio. See Note 13 for Segment Information. The Company's operations are subject to certain risks and uncertainties, many of which are associated with technology-oriented companies, including, but not limited to, the Company's dependence on use of the Internet; the effect of general business and economic trends, including the extent and duration of travel restrictions and the COVID-19 pandemic's impact on current and future macroeconomic conditions; the Company's susceptibility to rapid technological change; actual and potential competition by entities with greater financial and other resources; and the potential for the commercial sellers from which the Company derives a significant portion of its inventory to change the way they conduct their disposition of surplus assets or to otherwise terminate or not renew their contracts with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Unaudited Interim Financial Information The accompanying unaudited consolidated financial statements have been prepared in accordance with U.S. generally accepted accounting principles (GAAP) for interim financial information and the rules and regulations of the Securities and Exchange Commission (SEC). Accordingly, they do not include all of the information and notes required by GAAP for complete financial statements. In the opinion of management, all adjustments, consisting of normal, recurring adjustments considered necessary for a fair presentation, have been included, and intercompany transactions and accounts have been eliminated in consolidation. The information disclosed in the notes to the consolidated financial statements for these periods is unaudited. Operating results for the three and six months ended March 31, 2021 are not necessarily indicative of the results that may be expected for the year ending September 30, 2021 or for any future period. Use of Estimates The preparation of financial statements in conformity with accounting principles generally accepted in the United States requires management to make estimates and assumptions that affect amounts in the consolidated financial statements and accompanying notes. For the three and six months ended March 31, 2021, these estimates required the Company to make assumptions about the extent and duration of travel restrictions and the impact of the COVID-19 pandemic on macroeconomic conditions and, in turn, the Company's results of operations. As there remains uncertainty associated with the COVID-19 pandemic, the Company will continue to update its assumptions as conditions change. Actual results could differ significantly from those estimates. Contract Assets and Liabilities Contract assets reflect an estimate of expenses that will be reimbursed upon settlement with a seller. The contract asset balance was $0.5 million as of March 31, 2021 and $0.4 million as of September 30, 2020 and is included in the line item Prepaid expenses and other current assets on the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4.2 million as of March 31, 2021 and $3.3 million as of September 30, 2020, and is included in the line item Deferred revenue on the Consolidated Balance Sheets. Of the September 30, 2020 contract liability balance, $2.4 million was earned as Fee revenue during the six months ended March 31, 2021. For the Company's Machinio business segment, performance obligations are satisfied over time as the Company provides the services over the term of the subscription. At March 31, 2021, the Machinio business segment had a remaining performance obligation of $4.2 million; the Company expects to recognize the substantial majority of that amount as Fee Revenue over the next 12 months. Contract Costs Contract costs relate to sales commissions paid on subscription contracts that are capitalized. Contract costs are amortized over the expected life of the customer contract. The contract cost balance w as $1.3 million a s of March 31, 2021 and $0.7 million as of September 30, 2020 and is included in the line item Prepaid expenses and other current assets and Other assets on the Consolidated Balance Sheet. Amortization expense was $0.2 million and $0.3 million during the three and six months ended March 31, 2021 and was $0.1 million and $0.2 million during the three and six months ended March 31, 2020. Other Assets - Promissory Note On September 30, 2015, the Company sold certain assets related to its Jacobs Trading business to Tanager Acquisitions, LLC (Tanager). In connection with the disposition, Tanager assumed certain liabilities related to the Jacobs Trading business. Tanager issued a $12.3 million five-year interest-bearing promissory note to the Company. On October 10, 2019, the Company entered into a Forbearance Agreement and Amendment to Note, Security Agreement and Guaranty Agreement (the "Forbearance Agreement") with Tanager (now known as Jacobs Trading, LLC) and certain of its affiliates (collectively, "JTC"). In exchange for additional collateral, security, and a higher interest rate, the Company granted JTC a new repayment schedule that requires quarterly payments to be made from August 2020 to August 2023. Upon execution of the Forbearance Agreement, JTC repaid $2.5 million in principal, plus $0.4 million in accrued interest. Of the $12.3 million owed to t he Company, $7.7 million has been repaid as of March 31, 2021. Of the $4.6 million in principal outstanding at March 31, 2021, $2.9 million was recorded in Other assets, and $1.7 million in Prepaid expenses and other current assets based on the scheduled repayment dates. 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on the Consolidated Balance Sheets. The Company releases the funds to the seller, less the Company's commission and other fees due, to the seller through Accounts payable after the buyer has accepted the goods or within 30 days, depending on the state where the buyer and seller conduct business. Financial instruments that potentially subject the Company to significant concentrations of credit risk consist principally of Cash in banks and cash equivalent money market funds in accounts which may at times exceed federally insured limits (FDIC and/or SIPC), and Accounts receivable. The Company deposits its Cash and acquires cash equivalent money market funds with financial institutions that the Company considers to be of high credit quality. Additionally, the Company has multiple vendor contracts with Amazon.com, Inc. under which it acquires and sells commercial merchandise. The property purchased under this contract represented 61.2% and 55.3% of consolidated Cost of goods sold for the three months ended March 31, 2021 and 2020, respectively, and 60.6% and 51.9% of consolidated Cost of goods sold for the six months ended March 31, 2021 and 2020, respectively. These contracts are included within the RSCG segment. Recent Accounting Pronouncements Accounting Standards Adopted On October 1, 2020, the Company adopted ASU 2018-15, Customer's Accounting for Implementation Costs Incurred in a Cloud Computing Arrangement that is a Service Contract . The Company has not identified any significant impacts as a result of adoption of this ASU, however, material impacts could be experienced if and when the Company implements cloud computing arrangements in the future. Accounting Standards Not Yet Adopted In June 2016, the FASB issued ASU 2016-13, Measurement of Credit Losses on Financial Instruments (Topic 326) , or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3 and will be applied on a modified-retrospective basis, with any cumulative-effect adjustment recorded to retained earnings on the adoption date. The Company is in the process of evaluating the impact ASC 326 will have on its consolidated financial statements and expects to estimate credit losses on its financial assets such as its Accounts receivable, money market funds and promissory note. While the Company has not experienced significant credit losses historically, the materiality of the impact of adoption will depend on events and conditions as of the date of adoption, which cannot be determined conclusively at this time. In December 2019, the FASB issued ASU 2019-12, Simplifying the Accounting for Income Taxes . ASU 2019-12 seeks to improve the consistent application of and simplify the guidance for the accounting for income taxes. The ASU removes certain exceptions to the general principals in ASC 740, Income Taxes , and clarifies and amends other existing guidance. The ASU will become effective for the Company beginning October 1, 2021. The Company is currently evaluating the effect that the adoption of this ASU may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3:29:33Z</dcterms:created>
  <dcterms:modified xmlns:dcterms="http://purl.org/dc/terms/" xmlns:xsi="http://www.w3.org/2001/XMLSchema-instance" xsi:type="dcterms:W3CDTF">2021-05-06T13:29:33Z</dcterms:modified>
</cp:coreProperties>
</file>